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usiness and Significant Accoun" sheetId="6" state="visible" r:id="rId6"/>
    <sheet xmlns:r="http://schemas.openxmlformats.org/officeDocument/2006/relationships" name="Mineral Property" sheetId="7" state="visible" r:id="rId7"/>
    <sheet xmlns:r="http://schemas.openxmlformats.org/officeDocument/2006/relationships" name="Marketable Equity Securities" sheetId="8" state="visible" r:id="rId8"/>
    <sheet xmlns:r="http://schemas.openxmlformats.org/officeDocument/2006/relationships" name="Operating Leases" sheetId="9" state="visible" r:id="rId9"/>
    <sheet xmlns:r="http://schemas.openxmlformats.org/officeDocument/2006/relationships" name="Other Assets" sheetId="10" state="visible" r:id="rId10"/>
    <sheet xmlns:r="http://schemas.openxmlformats.org/officeDocument/2006/relationships" name="Fair Value"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Employee Stock Compensation Pla" sheetId="14" state="visible" r:id="rId14"/>
    <sheet xmlns:r="http://schemas.openxmlformats.org/officeDocument/2006/relationships" name="Shareholders' Equity" sheetId="15" state="visible" r:id="rId15"/>
    <sheet xmlns:r="http://schemas.openxmlformats.org/officeDocument/2006/relationships" name="Business and Significant Acco_2" sheetId="16" state="visible" r:id="rId16"/>
    <sheet xmlns:r="http://schemas.openxmlformats.org/officeDocument/2006/relationships" name="Mineral Property (Tables)" sheetId="17" state="visible" r:id="rId17"/>
    <sheet xmlns:r="http://schemas.openxmlformats.org/officeDocument/2006/relationships" name="Marketable Equity Securities (T" sheetId="18" state="visible" r:id="rId18"/>
    <sheet xmlns:r="http://schemas.openxmlformats.org/officeDocument/2006/relationships" name="Operating Leases (Tables)" sheetId="19" state="visible" r:id="rId19"/>
    <sheet xmlns:r="http://schemas.openxmlformats.org/officeDocument/2006/relationships" name="Other Assets (Tables)" sheetId="20" state="visible" r:id="rId20"/>
    <sheet xmlns:r="http://schemas.openxmlformats.org/officeDocument/2006/relationships" name="Fair Value (Tables)" sheetId="21" state="visible" r:id="rId21"/>
    <sheet xmlns:r="http://schemas.openxmlformats.org/officeDocument/2006/relationships" name="Shareholders' Equity (Tables)" sheetId="22" state="visible" r:id="rId22"/>
    <sheet xmlns:r="http://schemas.openxmlformats.org/officeDocument/2006/relationships" name="Business and Significant Acco_3" sheetId="23" state="visible" r:id="rId23"/>
    <sheet xmlns:r="http://schemas.openxmlformats.org/officeDocument/2006/relationships" name="Mineral Property (Details)" sheetId="24" state="visible" r:id="rId24"/>
    <sheet xmlns:r="http://schemas.openxmlformats.org/officeDocument/2006/relationships" name="Mineral Property (Details 1)" sheetId="25" state="visible" r:id="rId25"/>
    <sheet xmlns:r="http://schemas.openxmlformats.org/officeDocument/2006/relationships" name="Mineral Property (Details Narra" sheetId="26" state="visible" r:id="rId26"/>
    <sheet xmlns:r="http://schemas.openxmlformats.org/officeDocument/2006/relationships" name="Marketable Equity Securities (D" sheetId="27" state="visible" r:id="rId27"/>
    <sheet xmlns:r="http://schemas.openxmlformats.org/officeDocument/2006/relationships" name="Marketable Equity Securities _2" sheetId="28" state="visible" r:id="rId28"/>
    <sheet xmlns:r="http://schemas.openxmlformats.org/officeDocument/2006/relationships" name="Marketable Equity Securities _3" sheetId="29" state="visible" r:id="rId29"/>
    <sheet xmlns:r="http://schemas.openxmlformats.org/officeDocument/2006/relationships" name="Operating Leases (Details)" sheetId="30" state="visible" r:id="rId30"/>
    <sheet xmlns:r="http://schemas.openxmlformats.org/officeDocument/2006/relationships" name="Operating Leases (Details 1)" sheetId="31" state="visible" r:id="rId31"/>
    <sheet xmlns:r="http://schemas.openxmlformats.org/officeDocument/2006/relationships" name="Operating Leases (Details Narra" sheetId="32" state="visible" r:id="rId32"/>
    <sheet xmlns:r="http://schemas.openxmlformats.org/officeDocument/2006/relationships" name="Other Assets (Details)" sheetId="33" state="visible" r:id="rId33"/>
    <sheet xmlns:r="http://schemas.openxmlformats.org/officeDocument/2006/relationships" name="Fair Value (Details)" sheetId="34" state="visible" r:id="rId34"/>
    <sheet xmlns:r="http://schemas.openxmlformats.org/officeDocument/2006/relationships" name="Employee Stock Compensation P_2" sheetId="35" state="visible" r:id="rId35"/>
    <sheet xmlns:r="http://schemas.openxmlformats.org/officeDocument/2006/relationships" name="Shareholders' Equity (Details)" sheetId="36" state="visible" r:id="rId36"/>
    <sheet xmlns:r="http://schemas.openxmlformats.org/officeDocument/2006/relationships" name="Shareholders' Equity (Details N" sheetId="37" state="visible" r:id="rId37"/>
  </sheets>
  <definedNames/>
  <calcPr calcId="124519" fullCalcOnLoad="1"/>
</workbook>
</file>

<file path=xl/sharedStrings.xml><?xml version="1.0" encoding="utf-8"?>
<sst xmlns="http://schemas.openxmlformats.org/spreadsheetml/2006/main" uniqueCount="282">
  <si>
    <t>Document and Entity Information - shares</t>
  </si>
  <si>
    <t>9 Months Ended</t>
  </si>
  <si>
    <t>Sep. 30, 2019</t>
  </si>
  <si>
    <t>Oct. 30, 2019</t>
  </si>
  <si>
    <t>Document And Entity Information</t>
  </si>
  <si>
    <t>Entity Registrant Name</t>
  </si>
  <si>
    <t>SOLITARIO ZINC CORP.</t>
  </si>
  <si>
    <t>Entity Central Index Key</t>
  </si>
  <si>
    <t>0000917225</t>
  </si>
  <si>
    <t>Document Type</t>
  </si>
  <si>
    <t>10-Q</t>
  </si>
  <si>
    <t>Document Period End Date</t>
  </si>
  <si>
    <t>Sep. 30,
		2019</t>
  </si>
  <si>
    <t>Amendment Flag</t>
  </si>
  <si>
    <t>false</t>
  </si>
  <si>
    <t>Current Fiscal Year End Date</t>
  </si>
  <si>
    <t>--12-31</t>
  </si>
  <si>
    <t>Is Entity's Reporting Status Current?</t>
  </si>
  <si>
    <t>Yes</t>
  </si>
  <si>
    <t>Is Entity Emerging Growth Company?</t>
  </si>
  <si>
    <t>Entity Filer Category</t>
  </si>
  <si>
    <t>Non-accelerated Filer</t>
  </si>
  <si>
    <t>Entity Small Business</t>
  </si>
  <si>
    <t>true</t>
  </si>
  <si>
    <t>Entity Common Stock, Shares Outstanding</t>
  </si>
  <si>
    <t>Document Fiscal Period Focus</t>
  </si>
  <si>
    <t>Q3</t>
  </si>
  <si>
    <t>Document Fiscal Year Focus</t>
  </si>
  <si>
    <t>2019</t>
  </si>
  <si>
    <t>Condensed Consolidated Balance Sheets - USD ($) $ in Thousands</t>
  </si>
  <si>
    <t>Dec. 31, 2018</t>
  </si>
  <si>
    <t>Current assets:</t>
  </si>
  <si>
    <t>Cash and cash equivalents</t>
  </si>
  <si>
    <t>Short-term investments</t>
  </si>
  <si>
    <t>Investments in marketable equity securities, at fair value</t>
  </si>
  <si>
    <t>Prepaid expenses and other</t>
  </si>
  <si>
    <t>Total current assets</t>
  </si>
  <si>
    <t>Mineral properties</t>
  </si>
  <si>
    <t>Other assets</t>
  </si>
  <si>
    <t>Total assets</t>
  </si>
  <si>
    <t>Current liabilities:</t>
  </si>
  <si>
    <t>Accounts payable</t>
  </si>
  <si>
    <t>Other current liabilities</t>
  </si>
  <si>
    <t>Operating lease liability</t>
  </si>
  <si>
    <t>Total current liabilities</t>
  </si>
  <si>
    <t>Long-term liabilities</t>
  </si>
  <si>
    <t>Asset retirement obligation - Lik</t>
  </si>
  <si>
    <t>Total long-term liabilities</t>
  </si>
  <si>
    <t>Commitments and contingencies (Note 8)</t>
  </si>
  <si>
    <t xml:space="preserve"> </t>
  </si>
  <si>
    <t>Shareholders' equity:</t>
  </si>
  <si>
    <t>Preferred stock, $0.01 par value, authorized 10,000,000 shares (none issued and outstanding at September 30, 2019 and December 31, 2018)</t>
  </si>
  <si>
    <t>Common stock, $0.01 par value, authorized 100,000,000 shares (58,135,366 and 58,171,466 shares, respectively, issued and outstanding at September 30, 2019 and December 31, 2018)</t>
  </si>
  <si>
    <t>Additional paid-in capital</t>
  </si>
  <si>
    <t>Accumulated deficit</t>
  </si>
  <si>
    <t>Total shareholders' equity</t>
  </si>
  <si>
    <t>Total liabilities and shareholders' equity</t>
  </si>
  <si>
    <t>Condensed Consolidated Balance Sheets (Parenthetical) - $ / shares</t>
  </si>
  <si>
    <t>Preferred stock</t>
  </si>
  <si>
    <t>Preferred stock, par value</t>
  </si>
  <si>
    <t>$ .01</t>
  </si>
  <si>
    <t>Preferred stock, shares authorized</t>
  </si>
  <si>
    <t>Preferred stock, shares issued</t>
  </si>
  <si>
    <t>Preferred stock, shares outstanding</t>
  </si>
  <si>
    <t>Common stock</t>
  </si>
  <si>
    <t>Common stock, par value</t>
  </si>
  <si>
    <t>Common stock, shares authorized</t>
  </si>
  <si>
    <t>Common stock, shares issued</t>
  </si>
  <si>
    <t>Common stock, shares outstanding</t>
  </si>
  <si>
    <t>Condensed Consolidated Statements of Operations - USD ($) $ in Thousands</t>
  </si>
  <si>
    <t>3 Months Ended</t>
  </si>
  <si>
    <t>Sep. 30, 2018</t>
  </si>
  <si>
    <t>Income Statement [Abstract]</t>
  </si>
  <si>
    <t>Revenue, net - mineral property sale</t>
  </si>
  <si>
    <t>Costs, expenses and other:</t>
  </si>
  <si>
    <t>Exploration expense</t>
  </si>
  <si>
    <t>Depreciation</t>
  </si>
  <si>
    <t>General and administrative</t>
  </si>
  <si>
    <t>Total costs, expenses and other</t>
  </si>
  <si>
    <t>Interest income, net</t>
  </si>
  <si>
    <t>Unrealized loss on marketable equity securities</t>
  </si>
  <si>
    <t>Loss on derivative instruments</t>
  </si>
  <si>
    <t>Total other loss</t>
  </si>
  <si>
    <t>Net loss</t>
  </si>
  <si>
    <t>Loss per common share:</t>
  </si>
  <si>
    <t>Basic and diluted</t>
  </si>
  <si>
    <t>Weighted average shares outstanding:</t>
  </si>
  <si>
    <t>Condensed Consolidated Statements of Cash Flows - USD ($) $ in Thousands</t>
  </si>
  <si>
    <t>Operating activities:</t>
  </si>
  <si>
    <t>Adjustments to reconcile net loss to net cash used in operating activities:</t>
  </si>
  <si>
    <t>Amortization of capitalized lease asset</t>
  </si>
  <si>
    <t>Employee stock option expense</t>
  </si>
  <si>
    <t>Changes in operating assets and liabilities:</t>
  </si>
  <si>
    <t>Prepaid expenses and other assets</t>
  </si>
  <si>
    <t>Note receivable, net of mineral property sold</t>
  </si>
  <si>
    <t>Accounts payable and other current liabilities</t>
  </si>
  <si>
    <t>Net cash used in operating activities</t>
  </si>
  <si>
    <t>Investing activities:</t>
  </si>
  <si>
    <t>Sale of short-term investments, net</t>
  </si>
  <si>
    <t>Purchase of Vendetta units</t>
  </si>
  <si>
    <t>Sale of Kinross calls</t>
  </si>
  <si>
    <t>Purchase of other assets</t>
  </si>
  <si>
    <t>Net cash provided by investing activities</t>
  </si>
  <si>
    <t>Financing activities:</t>
  </si>
  <si>
    <t>Purchase of common stock for cancellation</t>
  </si>
  <si>
    <t>Net cash used in financing activities</t>
  </si>
  <si>
    <t>Net increase (decrease) in cash and cash equivalents</t>
  </si>
  <si>
    <t>Cash and cash equivalents, beginning of period</t>
  </si>
  <si>
    <t>Cash and cash equivalents, end of period</t>
  </si>
  <si>
    <t>Business and Significant Accounting Policies</t>
  </si>
  <si>
    <t>Accounting Policies [Abstract]</t>
  </si>
  <si>
    <t xml:space="preserve">Business and company formation Solitario Zinc Corp. (“Solitario,”
or the “Company”) is an exploration stage company as defined in Industry Guide 7, as issued by the United States Securities
and Exchange Commission (“SEC”). Solitario was incorporated in the State of Colorado on November 15, 1984 as a wholly
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of the project.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zinc-related exploration mineral properties, however Solitario will evaluate and potentially acquire
other base and precious metal mineral exploration properties. In addition to focusing on its mineral exploration properties,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including the sale of certain mineral royalty properties in January 2019, discussed
below, and the sale in June 2018 of its interest in the royalty on the Yanacocha property. Revenues and / or proceeds from the
sale or joint venture of properties or assets have not been a consistent annual source of cash and would only occur in the future,
if at all, on an infrequent basis. Solitario currently considers its
carried interest in the Florida Canyon project and its interest in the Lik project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Teck American Incorporated, a wholly owned subsidiary of Teck Resources Limited (both companies are referred to as “Teck”),
in the Lik deposit to further the exploration of, and to evaluate potential development plans for the Lik project. As of September 30, 2019, Solitario
has significant balances of cash and short-term investments that Solitario anticipates using, in part, to further the exploration
of the Florida Canyon and Lik projects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he accompanying interim condensed
consolidated financial statements of Solitario for the three and nine months ended September 30, 2019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or for the
full year ending December 31, 2019. These financial statements should
be read in conjunction with the financial statements and notes thereto which are included in Solitario’s Annual Report on
Form 10-K for the year ended December 31, 2018. The accounting policies set forth in those annual financial statements are the
same as the accounting policies utilized in the preparation of these financial statements, except as modified for appropriate interim
financial statement presentation. Recent Developments Royalty sale On January 22, 2019, Solitario completed
the sale of its interest in certain royalties to SilverStream SEZC, a private Cayman Island royalty and streaming company (“SilverStream”)
for Cdn$600,000 (the “Royalty Sale”). The Royalty Sale covered (i) a royalty on the formerly Solitario-owned 125,000-acre
polymetallic Pedra Branca palladium, platinum, gold, nickel, cobalt and chrome project in Brazil, (ii) a royalty covering 3,880
acres of non-producing exploration properties in Mexico, and (iii) a purchase option on 11 separate non-producing properties covering
over 16,500 acres in Montana. On closing of the Royalty Sale, Solitario received Cdn$250,000 in cash and a convertible note from
SilverStream in the principal amount of Cdn$350,000 (the “SilverStream Note”). The SilverStream Note is due December
31, 2019, accrues 5% per annum simple interest, payable on a quarterly basis, and is convertible into common shares of SilverStream,
at the discretion of SilverStream, by providing Solitario a notice of conversion. Solitario recorded interest income of $3,000
and $9,000, respectively, from the SilverStream Note during the three and nine months ended September 30, 2019. SilverStream may
only provide a notice of conversion if SilverStream has completed an initial public offering during the term of the SilverStream
Note for minimum proceeds of Cdn$5,000,000, otherwise the SilverStream Note will be payable in cash at the maturity date. Pursuant
to the terms of the SilverStream Note, if SilverStream were to complete an initial public offering and the SilverStream Note was
converted, Solitario would receive common shares converted at 85% of the weighted average quoted price of a share of SilverStream
common stock for the most recent 10-day period prior to the notice of conversion. During the nine months ended September 30, 2019,
Solitario recorded mineral property revenue of $408,000 for the Royalty Sale, consisting of the fair value of the cash received
on the date of the sale of $185,000 and the fair value of the SilverStream Note on the date of the sale of $263,000 less the carrying
value of the royalties sold of $40,000. As of September 30, 2019, the approximate fair value of the SilverStream Note, including
accrued interest, was $268,000, based upon the current US dollar / Canadian dollar exchange rate, and Solitario recorded a credit
to exchange gain and loss of $1,000, included in general and administrative expense during the nine months ended September 30,
2019. Financial reporting The consolidated financial statements
include the accounts of Solitario and its wholly owned subsidiaries. All significant intercompany accounts and transactions have
been eliminated in consolidation. The consolidated financial statements are prepared in accordance with generally accepted accounting
principles and are expressed in U.S. dollars. Revenue recognition Solitario has recorded revenue from
the sale of exploration mineral properties and joint venture property payments. Solitario’s policy is to recognize revenue
from the sale of its exploration mineral properties (those without reserves) on a property-by-property basis, computed as the cash
received and / or expected collectable receivables less any capitalized cost. Payments received for the sale of exploration property
interests that are less than the properties cost are recorded as a reduction of the related property's capitalized cost. In addition,
Solitario’s policy is to recognize revenue on any receipts of joint venture property payments in excess of its capitalized
costs on a property that Solitario may lease to another mining company. Solitario has recognized revenue during
the nine months ended September 30, 2019 of $408,000 related to the Royalty Sale, discussed above, in accordance with Accounting
Standards Codification (“ASC”) 606. In addition, Solitario recorded revenue during the second quarter of 2018 of $502,000
from the sale of its former Yanacocha exploration mineral property. Solitario expects any property or asset sales in the future
to be on an infrequent basis. Prior to the sale of its Yanacocha exploration mineral property, the last proceeds from joint venture
property payments was in 2015 and Solitario does not expect to record joint venture property payments on any of its currently held
properties for the foreseeable futur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Solitario’s
carrying value of short-term investments; (ii) the recoverability of mineral properties related to its mineral exploration properties
and their future exploration potential; (iii) the fair value of stock option grants to employees, to officers and directors and
to others; (iv) the ability of Solitario to realize its deferred tax assets; (v) the collectability of the SilverStream Note; and
(vi) Solitario's investment in marketable equity securities. In performing its activities, Solitario
has incurred certain costs for mineral properties. The recovery of these costs is ultimately dependent upon the sale of mineral
property interests or the development of economically recoverable ore reserves and the ability of Solitario or its joint venture
partners to obtain the necessary permits and financing to successfully place the properties into production, and upon future profitable
operations, none of which is assured. Cash equivalents Cash equivalents include investments
in highly liquid money-market securities with original maturities of three months or less when purchased. As of September 30, 2019,
$328,000 of Solitario’s cash and cash equivalents are held in brokerage accounts and foreign banks, which are not covered
under the Federal Deposit Insurance Corporation (“FDIC”) rules for the United States. Short-term investments As of September 30, 2019, Solitario
has $7,318,000 of its current assets in United States Treasury Securities (“USTS”) with remaining maturities of 30
days to 15 months. The USTS are recorded at their fair value, based upon quoted market prices, and are not covered under the FDIC
insurance rules for United States deposits, with increases or decreases in fair market value recorded as interest income in the
statement of operation in the period. Solitario’s USTS are highly liquid and may be sold in their entirety at any time at
their quoted market price and are classified as a current asset. Mineral properties Solitario expenses all exploration
costs incurred on its mineral properties prior to the establishment of proven and probable reserves through the completion of a
feasibility study. Initial acquisition costs of its mineral properties are capitalized.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Leases Solitario accounts for its leases
in accordance with ASC 842, Leases Fair value ASC 820, Fair Value measurement
(“ASC 820”) Marketable equity securities Solitario's investments in marketable
equity securities are carried at fair value, which is based upon quoted prices of the securities owned. Solitario records investments
in marketable equity securities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 are recorded as unrealized gain or loss in the statement of operations. Derivative instruments Solitario accounts for its derivative
instruments in accordance with ASC 815, "Accounting for Derivative Instruments and Hedging Activities" (“ASC 815”).
Foreign exchange The United States dollar is the functional
currency for all of Solitario's foreign subsidiaries. Although Solitario's South American exploration activities during 2018 and
the first nine months of 2019 have been conducted primarily in Peru, a portion of the payments under the land, leasehold and exploration
agreements of Solitario are denominated in United States dollars. Realized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Earnings per share The calculation of basic and diluted
earnings (loss) per share is based on the weighted average number of shares of common stock outstanding during the three and nine
months ended September 30, 2019 and 2018. Potentially dilutive shares related to outstanding common stock options of 4,373,000
at September 30, 2019 and 4,025,228 at September 30, 2018 for Solitario common shares were excluded from the calculation of diluted
earnings (loss) per share because the effects were anti-dilutive. Employee stock compensation and incentive plans Solitario classifies all of its stock
options as equity options in accordance with the provisions of ASC 718, “Compensation – Stock Compensation.” Recent accounting pronouncements On January 1, 2019, Solitario adopted
Accounting Standards Update No. 2016-02 Leases </t>
  </si>
  <si>
    <t>Mineral Property</t>
  </si>
  <si>
    <t>Extractive Industries [Abstract]</t>
  </si>
  <si>
    <t xml:space="preserve">The following table details Solitario’s investment
in Mineral Property:
(in thousands) September 30, December 31,
2019 2018
Exploration
Lik project (Alaska – US) $ 15,611 $ 15,611
La Promesa (Peru) 6 6
Montana Royalty property (US) - 40
Total exploration mineral property $ 15,617 $ 15,657 All exploration costs on our exploration
properties, none of which have proven and probable reserves, including any additional costs incurred for subsequent lease payments
or exploration activities related to our projects are expensed as incurred. Royalty Sale On January 22, 2019, Solitario completed
the Royalty Sale, discussed above under “Recent Developments” to SilverStream for Cdn$600,000. On closing of the Royalty
Sale, Solitario received Cdn$250,000 in cash and the SilverStream Note with a principal amount of Cdn$350,000, with a maturity
date of December 31, 2019. During the nine months ended September 30, 2019, Solitario recorded mineral property revenue of $408,000
from the Royalty Sale, consisting of the fair value of the cash received on the date of the sale of $185,000 and the fair value
of the SilverStream Note on the date of the sale of $263,000, less the carrying value of the royalties sold of $40,000. Exploration expense The following items comprised exploration expense:
(in thousands) Three months ended September 30, Nine months ended September 30,
2019 2018 2019 2018
Geologic and field expenses $ 794 $ 322 $ 1,621 $ 619
Administrative 21 22 59 67
Total exploration costs $ 815 $ 344 $ 1,680 $ 686 Asset Retirement Obligation In connection with the acquisition
of its interest in the Lik project in 2017, Solitario has recorded an asset retirement obligation of $125,000 as of September 30,
2019 and December 31, 2018 for Solitario’s estimated reclamation cost of the existing disturbance at the Lik project. This
disturbance consists of an exploration camp including certain drill sites and access roads at the camp. The estimate is based upon
Solitario’s estimated cash costs for reclamation. Solitario has purchased a reclamation bond insurance policy for the bonding
required by the State of Alaska, in the event Solitario or its 50% partner, Teck, do not complete any required reclamation. Solitario has not applied a discount
rate to the recorded asset retirement obligation as the estimated time frame for reclamation is not currently known, as reclamation
is not expected to occur until the end of the Lik project life, which would follow future development and operations, the start
of which cannot be estimated or assured at this time. </t>
  </si>
  <si>
    <t>Marketable Equity Securities</t>
  </si>
  <si>
    <t>Investments, Debt and Equity Securities [Abstract]</t>
  </si>
  <si>
    <t xml:space="preserve">Solitario's investments in marketable
equity securities are carried at fair value, which is based upon quoted prices of the securities owned. The cost of marketable
equity securities sold is determined by the specific identification method. Changes in market value are recorded in the condensed
consolidated statement of operations. During the three and nine months ended September 30, 2019, Solitario recorded an unrealized
loss on marketable equity securities of $347,000 and $736,000, respectively. During the three and nine months ended September 30,
2018, Solitario recorded an unrealized loss on marketable equity securities of $74,000 and $737,000, respectively. The following tables summarize Solitario’s
marketable equity securities and adjustments to fair value:
(in thousands)
September 30, 2019
December 31, 2018
Marketable equity securities at cost $ 1,879 $ 1,714
Cumulative unrealized loss on marketable equity securities (865 ) (129 )
Marketable equity securities at fair value $ 1,014 $ 1,585 The following table represents changes, including purchases
and sales, in marketable equity securities during the three and nine months ended September 30, 2019 and 2018:
(in thousands) Three months ended September 30, Nine months ended September 30,
2019 2018 2019 2018
Purchase of Vendetta shares $ 165 $ - $ 165 $ -
Gross (loss) recorded in the statement of operations (347 ) (74 ) (736 ) (737 )
Change in marketable equity securities at fair value $ (182 ) $ (74 ) $ (571 ) $ (737 ) Vendetta Warrants On July 31, 2019, Solitario purchased
3,450,000 Vendetta units for total of $233,000. Each Vendetta unit consisted of one share of Vendetta common stock and one Vendetta
warrant (the “Vendetta Warrants”). Each Vendetta Warrant entitles the holder to purchase one additional share of Vendetta
common stock for a purchase price of Cdn$0.13 per share for a period of three years. The purchase of the units on July 31, 2019
increased Solitario’s holdings of Vendetta common shares to 14,450,000 shares. On the purchase date Solitario recorded marketable
equity securities of $165,000 for the Vendetta shares acquired and $68,000 for the Vendetta Warrants based upon an allocation of
the purchase price of the Vendetta units, based upon (i) the fair value of the Vendetta common shares received, based upon the
quoted market price for Vendetta common shares and (ii) the fair value of Vendetta Warrants based upon a Black Scholes model, using
the stock price of Cdn$0.09, volatility of 79%, a term of three years and a discount rate of 1.5%. During the three and nine months
ended September 30, 2019, Solitario charged loss on derivative instruments $42,000 for the change in the value of the Vendetta
Warrants. Solitario did not sell any marketable
equity securities during the three and nine months ended September 30, 2019 or 2018 and the change in the fair value of marketable
equity securities was related to the purchase of the shares of common stock from the Vendetta units and the unrealized loss on
marketable equity securities related to their fair values based upon quoted market prices for the marketable equity securities
held by Solitario during the periods. </t>
  </si>
  <si>
    <t>Operating Leases</t>
  </si>
  <si>
    <t>Leases [Abstract]</t>
  </si>
  <si>
    <t xml:space="preserve">Solitario adopted ASU 2016-02 effective
January 1, 2019 and accounts for its leases in accordance with ASC 842. Solitario leases one facility, its Wheat Ridge, Colorado
administrative office (the “WR Lease”), that has a term of more than one year. Solitario has no other material operating
lease costs. The WR Lease is classified as an operating lease and has a term of 17 months at September 30, 2019, with no renewal
option. At September 30, 2019, the right-of-use office lease asset for the WR Lease is classified as other assets and the related
liability separated between current and non-current office lease liabilities in the condensed consolidated balance sheet. Lease
expense is recognized on a straight-line basis over the lease term, with variable lease payments recognized in the period those
payments are incurred. During the three and nine months ended September 30, 2019, Solitario recognized $10,000 and $30,000, respectively,
of non-cash lease expense for the WR Lease included in general and administrative expense. Cash lease payments of $10,000 and $27,000,
respectively, were made on the WR Lease during the three and nine months ended September 30, 2019 and this amount, less $1,000
and $3,000, respectively, of imputed interest during the three and nine months ended September 30, 2019, reduced the related liability
on the WR Lease. The discount rate within the WR Lease is not determinable and Solitario has applied a discount rate of 5% based
upon Solitario’s estimate of its cost of capital. The maturities of Solitario’s lease liability for
its WR Lease are as follows at September 30, 2019:
(in thousands)
Lease payments per year
2019 $ 10
2020 42
2021 7
Total lease payments 59
Less amount of payments representing interest (2 )
Present value of lease payments $ 57 The following is supplemental cash flow information related
to our operating lease for the nine months ended September 30, 2019:
(in thousands)
Nine months ended September 30, 2019
Cash paid for amounts included in the measurement of lease liabilities
Operating cash outflows from WR Lease payments $ 27
Non-cash amounts related to the WR lease
Leased assets recorded in exchange for new operating lease liabilities $ 82 </t>
  </si>
  <si>
    <t>Other Assets</t>
  </si>
  <si>
    <t>Other Assets [Abstract]</t>
  </si>
  <si>
    <t xml:space="preserve">The following items comprised other assets:
(in thousands) September 30, December 31
2019 2018
Furniture and fixtures, net of accumulated depreciation $ 39 $ 36
Lik project equipment, net of accumulated depreciation 55 70
Exploration bonds and other assets 4 4
Vendetta Warrants 27 -
Office lease asset 54 -
Total other assets $ 179 $ 110 </t>
  </si>
  <si>
    <t>Fair Value</t>
  </si>
  <si>
    <t>Fair Value Disclosures [Abstract]</t>
  </si>
  <si>
    <t xml:space="preserve">Solitario accounts for its financial
instruments under ASC 820. For certain of Solitario’s financial instruments, including cash and cash equivalents and payables,
the carrying amounts approximate fair value due to their short-term maturities. Solitario’s short-term investments in USTS,
marketable equity securities and Kinross calls are carried at their estimated fair value primarily based on quoted market prices.
The Vendetta Warrants are carried at their fair value based upon a Black-Scholes model. During the three and nine months ended
September 30, 2019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September 30, 2019:
(in thousands) Level 1 Level 2 Level 3 Total
Assets
Short-term investments $ 7,318 $ - $ - $ 7,318
Marketable equity securities $ 1,014 $ - - $ 1,014
Vendetta Warrants $ - $ 27 $ - $ 27
Liabilities
Kinross calls $ - $ 4 $ - $ 4 The following is a listing of Solitario’s
financial assets and liabilities required to be measured at fair value on a recurring basis and where they are classified within
the hierarchy as of December 31, 2018:
(in thousands) Level 1 Level 2 Level 3 Total
Assets
Short-term investments $ 10,223 $ - $ - $ 10,223
Marketable equity securities $ 1,585 $ - $ - $ 1,585 </t>
  </si>
  <si>
    <t>Income Taxes</t>
  </si>
  <si>
    <t>Income Tax Disclosure [Abstract]</t>
  </si>
  <si>
    <t xml:space="preserve">Solitario accounts for income taxes
in accordance with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t September 30, 2019 and December
31, 2018, a valuation allowance has been recorded, which fully offsets Solitario’s net deferred tax assets, because it is
more likely than not that the Company will not realize some portion or all of its deferred tax assets. The Company continually
assesses both positive and negative evidence to determine whether it is more likely than not that the deferred tax assets can be
realized prior to their expiration. During the three and nine months ended
September 30, 2019 and 2018, Solitario recorded no current or deferred tax expense. </t>
  </si>
  <si>
    <t>Commitments and Contingencies</t>
  </si>
  <si>
    <t>Commitments and Contingencies Disclosure [Abstract]</t>
  </si>
  <si>
    <t xml:space="preserve">Solitario has recorded an asset retirement
obligation of $125,000 related to its Lik project in Alaska. See Note 2, “Mineral Property,” above. </t>
  </si>
  <si>
    <t>Employee Stock Compensation Plans</t>
  </si>
  <si>
    <t>Share-based Payment Arrangement [Abstract]</t>
  </si>
  <si>
    <t xml:space="preserve">On June 18, 2013, Solitario’s
shareholders approved the 2013 Solitario Exploration &amp; Royalty Corp. Omnibus Stock and Incentive Plan (the “2013 Plan”).
Under the terms of the 2013 Plan, a total of 1,750,000 shares of Solitario common stock were reserved for awards to directors,
officers, employees and consultants. On June 29, 2017, Solitario’s shareholders approved an amendment to the 2013 Plan, which
increased the number of shares of common stock available for issuance under the 2013 Plan from 1,750,000 to 5,750,000. Awards granted
under the 2013 Plan may take the form of stock options, stock appreciation rights, restricted stock, and restricted stock units.
The terms and conditions of the awards are pursuant to the 2013 Plan and are granted by the Board of Directors or a committee appointed
by the Board of Directors. As of September 30, 2019, and December
31, 2018 there were options outstanding that are exercisable to acquire 4,373,000 and 5,223,160 shares, respectively, of Solitario
common stock, with exercise prices between $0.28 and $0.77 per share. During the three months ended September 30, 2019, Solitario
did not grant any additional options. During the nine months ended September 30, 2019, Solitario granted options exercisable to
acquire 150,000 shares of common stock, with an exercise price of $0.28 per share, a five-year term, and a grant date fair value
of $23,000 based upon a Black-Scholes model, with a 64% volatility and a 2.4% risk-free interest rate. In addition, during the
nine months ended September 30, 2019, options exercisable to acquire 1,000,160 shares of common stock, with exercise prices between
$1.68 and $0.70 per share, expired unexercised. During the three and nine months ended September 30, 2018, Solitario granted options
exercisable to acquire 100,000 shares of common stock, respectively, with an exercise price of $0.68 per share, a seven-month term
and a grant date fair value of $12,000 based upon a Black-Scholes model with a 66% volatility and a 1% risk-free interest rate.
There were no exercises of options under the 2013 Plan during the three and nine months ended September 30, 2019 and 2018. During
the three and nine months ended September 30, 2019, Solitario recorded stock option compensation expense of $85,000 and $258,000,
respectively. During the three and nine months ended September 30, 2018, Solitario recorded non-cash stock option compensation
expense of $68,000 and $510,000, respectively. At September 30, 2019, the total unrecognized
stock option compensation cost related to non-vested options is $402,000 and is expected to be recognized over a weighted average
period of 17 months. </t>
  </si>
  <si>
    <t>Shareholders' Equity</t>
  </si>
  <si>
    <t>Equity [Abstract]</t>
  </si>
  <si>
    <t>Shareholders’ Equity for the nine months ended
September 30, 2018:
(in thousands, except Accumulated
Share amounts) Common Common Additional Other Total
Stock Stock Paid-in Accumulated Comprehensive Shareholders’
Shares Amount Capital Deficit Income Equity
Balance at December 31, 2017 58,434,566 584 $ 69,312 $ (40,343 ) $ 576 $ 30,129
Cumulative-effect adjustment change in accounting principle - - - 576 (576 ) -
Adjusted balance January 1, 2018 58,434,566 584 69,312 (39,767 ) - 30,129
Stock option expense - - 510 - - 510
Purchase of shares for cancellation (173,200 ) (1 ) (74 ) - - (75 )
Net loss - - - (2,340 ) - (2,340 )
Balance at September 30, 2018 58,261,366 $ 583 $ 69,748 $ (42,107 ) $ - $ 28,224 Solitario adopted Accounting Standards
Update No. 2016-01 Recognition and Measurement of Financial Assets and Financial Liabilities Shareholders’ Equity for the nine months ended
September 30, 2019:
(in thousands, except
Share amounts) Common Common Additional Total
Stock Stock Paid-in Accumulated Shareholders’
Shares Amount Capital Deficit Equity
Balance at December 31, 2018 58,171,466 582 $ 69,873 $ (43,365 ) $ 27,090
Stock option expense - - 258 - 258
Purchase of shares for cancellation (36,100 ) (1 ) (11 ) - (12 )
Net loss - - - (2,923 ) (2,923 )
Balance at September 30, 2019 58,135,366 $ 581 $ 70,120 $ (46,288 ) $ 24,413 Share Repurchase Program On October 28, 2015, Solitario’s
Board of Directors approved a share repurchase program that authorized Solitario to purchase up to two million shares of its outstanding
common stock. During 2018, Solitario’s Board of Directors extended the expiration date of the share repurchase program through
December 31, 2019. During the three months ended September 30, 2019 and 2018, Solitario purchased 2,900 and 28,000 shares of Solitario
common stock, respectively, for an aggregate purchase price of $1,000 and $10,000, respectively. During the nine months ended September
30, 2019 and 2018, Solitario purchased 36,100 and 173,200 shares of Solitario common stock, respectively, for an aggregate purchase
price of $12,000 and $75,000, respectively. As of September 30, 2019, Solitario has purchased a total of 967,000 shares for an
aggregate purchase price of $461,000 under the share repurchase program since its inception.</t>
  </si>
  <si>
    <t>Business and Significant Accounting Policies (Policies)</t>
  </si>
  <si>
    <t>Business and company formation</t>
  </si>
  <si>
    <t xml:space="preserve">Solitario Zinc Corp. (“Solitario,”
or the “Company”) is an exploration stage company as defined in Industry Guide 7, as issued by the United States Securities
and Exchange Commission (“SEC”). Solitario was incorporated in the State of Colorado on November 15, 1984 as a wholly
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of the project.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zinc-related exploration mineral properties, however Solitario will evaluate and potentially acquire
other base and precious metal mineral exploration properties. In addition to focusing on its mineral exploration properties,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including the sale of certain mineral royalty properties in January 2019, discussed
below, and the sale in June 2018 of its interest in the royalty on the Yanacocha property. Revenues and / or proceeds from the
sale or joint venture of properties or assets have not been a consistent annual source of cash and would only occur in the future,
if at all, on an infrequent basis. Solitario currently considers its
carried interest in the Florida Canyon project and its interest in the Lik project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Teck American Incorporated, a wholly owned subsidiary of Teck Resources Limited (both companies are referred to as “Teck”),
in the Lik deposit to further the exploration of, and to evaluate potential development plans for the Lik project. As of September 30, 2019, Solitario
has significant balances of cash and short-term investments that Solitario anticipates using, in part, to further the exploration
of the Florida Canyon and Lik projects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he accompanying interim condensed
consolidated financial statements of Solitario for the three and nine months ended September 30, 2019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or for the
full year ending December 31, 2019. These financial statements should
be read in conjunction with the financial statements and notes thereto which are included in Solitario’s Annual Report on
Form 10-K for the year ended December 31, 2018. The accounting policies set forth in those annual financial statements are the
same as the accounting policies utilized in the preparation of these financial statements, except as modified for appropriate interim
financial statement presentation. </t>
  </si>
  <si>
    <t>Recent developments</t>
  </si>
  <si>
    <t>Royalty sale On January 22, 2019, Solitario completed
the sale of its interest in certain royalties to SilverStream SEZC, a private Cayman Island royalty and streaming company (“SilverStream”)
for Cdn$600,000 (the “Royalty Sale”). The Royalty Sale covered (i) a royalty on the formerly Solitario-owned 125,000-acre
polymetallic Pedra Branca palladium, platinum, gold, nickel, cobalt and chrome project in Brazil, (ii) a royalty covering 3,880
acres of non-producing exploration properties in Mexico, and (iii) a purchase option on 11 separate non-producing properties covering
over 16,500 acres in Montana. On closing of the Royalty Sale, Solitario received Cdn$250,000 in cash and a convertible note from
SilverStream in the principal amount of Cdn$350,000 (the “SilverStream Note”). The SilverStream Note is due December
31, 2019, accrues 5% per annum simple interest, payable on a quarterly basis, and is convertible into common shares of SilverStream,
at the discretion of SilverStream, by providing Solitario a notice of conversion. Solitario recorded interest income of $3,000
and $9,000, respectively, from the SilverStream Note during the three and nine months ended September 30, 2019. SilverStream may
only provide a notice of conversion if SilverStream has completed an initial public offering during the term of the SilverStream
Note for minimum proceeds of Cdn$5,000,000, otherwise the SilverStream Note will be payable in cash at the maturity date. Pursuant
to the terms of the SilverStream Note, if SilverStream were to complete an initial public offering and the SilverStream Note was
converted, Solitario would receive common shares converted at 85% of the weighted average quoted price of a share of SilverStream
common stock for the most recent 10-day period prior to the notice of conversion. During the nine months ended September 30, 2019,
Solitario recorded mineral property revenue of $408,000 for the Royalty Sale, consisting of the fair value of the cash received
on the date of the sale of $185,000 and the fair value of the SilverStream Note on the date of the sale of $263,000 less the carrying
value of the royalties sold of $40,000. As of September 30, 2019, the approximate fair value of the SilverStream Note, including
accrued interest, was $268,000, based upon the current US dollar / Canadian dollar exchange rate, and Solitario recorded a credit
to exchange gain and loss of $1,000, included in general and administrative expense during the nine months ended September 30,
2019.</t>
  </si>
  <si>
    <t>Financial reporting</t>
  </si>
  <si>
    <t xml:space="preserve">The consolidated financial statements
include the accounts of Solitario and its wholly owned subsidiaries. All significant intercompany accounts and transactions have
been eliminated in consolidation. The consolidated financial statements are prepared in accordance with generally accepted accounting
principles and are expressed in U.S. dollars. </t>
  </si>
  <si>
    <t>Revenue recognition</t>
  </si>
  <si>
    <t xml:space="preserve">Solitario has recorded revenue from
the sale of exploration mineral properties and joint venture property payments. Solitario’s policy is to recognize revenue
from the sale of its exploration mineral properties (those without reserves) on a property-by-property basis, computed as the cash
received and / or expected collectable receivables less any capitalized cost. Payments received for the sale of exploration property
interests that are less than the properties cost are recorded as a reduction of the related property's capitalized cost. In addition,
Solitario’s policy is to recognize revenue on any receipts of joint venture property payments in excess of its capitalized
costs on a property that Solitario may lease to another mining company. Solitario has recognized revenue during
the nine months ended September 30, 2019 of $408,000 related to the Royalty Sale, discussed above, in accordance with Accounting
Standards Codification (“ASC”) 606. In addition, Solitario recorded revenue during the second quarter of 2018 of $502,000
from the sale of its former Yanacocha exploration mineral property. Solitario expects any property or asset sales in the future
to be on an infrequent basis. Prior to the sale of its Yanacocha exploration mineral property, the last proceeds from joint venture
property payments was in 2015 and Solitario does not expect to record joint venture property payments on any of its currently held
properties for the foreseeable future. </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Solitario’s
carrying value of short-term investments; (ii) the recoverability of mineral properties related to its mineral exploration properties
and their future exploration potential; (iii) the fair value of stock option grants to employees, to officers and directors and
to others; (iv) the ability of Solitario to realize its deferred tax assets; (v) the collectability of the SilverStream Note; and
(vi) Solitario's investment in marketable equity securities. In performing its activities, Solitario
has incurred certain costs for mineral properties. The recovery of these costs is ultimately dependent upon the sale of mineral
property interests or the development of economically recoverable ore reserves and the ability of Solitario or its joint venture
partners to obtain the necessary permits and financing to successfully place the properties into production, and upon future profitable
operations, none of which is assured. </t>
  </si>
  <si>
    <t>Cash equivalents</t>
  </si>
  <si>
    <t xml:space="preserve">Cash equivalents include investments
in highly liquid money-market securities with original maturities of three months or less when purchased. As of September 30, 2019,
$328,000 of Solitario’s cash and cash equivalents are held in brokerage accounts and foreign banks, which are not covered
under the Federal Deposit Insurance Corporation (“FDIC”) rules for the United States. </t>
  </si>
  <si>
    <t xml:space="preserve">As of September 30, 2019, Solitario
has $7,318,000 of its current assets in United States Treasury Securities (“USTS”) with remaining maturities of 30
days to 15 months. The USTS are recorded at their fair value, based upon quoted market prices, and are not covered under the FDIC
insurance rules for United States deposits, with increases or decreases in fair market value recorded as interest income in the
statement of operation in the period. Solitario’s USTS are highly liquid and may be sold in their entirety at any time at
their quoted market price and are classified as a current asset. </t>
  </si>
  <si>
    <t xml:space="preserve">Solitario expenses all exploration
costs incurred on its mineral properties prior to the establishment of proven and probable reserves through the completion of a
feasibility study. Initial acquisition costs of its mineral properties are capitalized.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t>
  </si>
  <si>
    <t>Leases</t>
  </si>
  <si>
    <t>Solitario accounts for its leases
in accordance with ASC 842, Leases</t>
  </si>
  <si>
    <t>Fair value</t>
  </si>
  <si>
    <t xml:space="preserve">ASC 820, Fair Value measurement
(“ASC 820”) </t>
  </si>
  <si>
    <t>Marketable equity securities</t>
  </si>
  <si>
    <t xml:space="preserve">Solitario's investments in marketable
equity securities are carried at fair value, which is based upon quoted prices of the securities owned. Solitario records investments
in marketable equity securities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 are recorded as unrealized gain or loss in the statement of operations. </t>
  </si>
  <si>
    <t>Derivative instruments</t>
  </si>
  <si>
    <t>Solitario accounts for its derivative
instruments in accordance with ASC 815, "Accounting for Derivative Instruments and Hedging Activities" (“ASC 815”).</t>
  </si>
  <si>
    <t>Foreign exchange</t>
  </si>
  <si>
    <t xml:space="preserve">The United States dollar is the functional
currency for all of Solitario's foreign subsidiaries. Although Solitario's South American exploration activities during 2018 and
the first nine months of 2019 have been conducted primarily in Peru, a portion of the payments under the land, leasehold and exploration
agreements of Solitario are denominated in United States dollars. Realized foreign currency gains and losses are included in the
results of operations in the period in which they occur. </t>
  </si>
  <si>
    <t>Income taxes</t>
  </si>
  <si>
    <t xml:space="preserve">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t>
  </si>
  <si>
    <t>Accounting for uncertainty in income taxes</t>
  </si>
  <si>
    <t xml:space="preserve">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
  </si>
  <si>
    <t>Earnings per share</t>
  </si>
  <si>
    <t xml:space="preserve">The calculation of basic and diluted
earnings (loss) per share is based on the weighted average number of shares of common stock outstanding during the three and nine
months ended September 30, 2019 and 2018. Potentially dilutive shares related to outstanding common stock options of 4,373,000
at September 30, 2019 and 4,025,228 at September 30, 2018 for Solitario common shares were excluded from the calculation of diluted
earnings (loss) per share because the effects were anti-dilutive. </t>
  </si>
  <si>
    <t>Employee stock compensation and incentive plans</t>
  </si>
  <si>
    <t xml:space="preserve">Solitario classifies all of its stock
options as equity options in accordance with the provisions of ASC 718, “Compensation – Stock Compensation.” </t>
  </si>
  <si>
    <t>Recent accounting pronouncements</t>
  </si>
  <si>
    <t xml:space="preserve">On January 1, 2019, Solitario adopted
Accounting Standards Update No. 2016-02 Leases </t>
  </si>
  <si>
    <t>Mineral Property (Tables)</t>
  </si>
  <si>
    <t>Investment in mineral property</t>
  </si>
  <si>
    <t xml:space="preserve">(in thousands) September 30, December 31,
2019 2018
Exploration
Lik project (Alaska – US) $ 15,611 $ 15,611
La Promesa (Peru) 6 6
Montana Royalty property (US) - 40
Total exploration mineral property $ 15,617 $ 15,657 </t>
  </si>
  <si>
    <t xml:space="preserve">(in thousands) Three months ended September 30, Nine months ended September 30,
2019 2018 2019 2018
Geologic and field expenses $ 794 $ 322 $ 1,621 $ 619
Administrative 21 22 59 67
Total exploration costs $ 815 $ 344 $ 1,680 $ 686 </t>
  </si>
  <si>
    <t>Marketable Equity Securities (Tables)</t>
  </si>
  <si>
    <t>Marketable securities and adjustment to fair value</t>
  </si>
  <si>
    <t xml:space="preserve">(in thousands)
September 30, 2019
December 31, 2018
Marketable equity securities at cost $ 1,879 $ 1,714
Cumulative unrealized loss on marketable equity securities (865 ) (129 )
Marketable equity securities at fair value $ 1,014 $ 1,585 </t>
  </si>
  <si>
    <t>Changes in marketable securities</t>
  </si>
  <si>
    <t>(in thousands) Three months ended September 30, Nine months ended September 30,
2019 2018 2019 2018
Purchase of Vendetta shares $ 165 $ - $ 165 $ -
Gross (loss) recorded in the statement of operations (347 ) (74 ) (736 ) (737 )
Change in marketable equity securities at fair value $ (182 ) $ (74 ) $ (571 ) $ (737 )</t>
  </si>
  <si>
    <t>Operating Leases (Tables)</t>
  </si>
  <si>
    <t>Maturities of lease liability</t>
  </si>
  <si>
    <t xml:space="preserve">(in thousands)
Lease payments per year
2019 $ 10
2020 42
2021 7
Total lease payments 59
Less amount of payments representing interest (2 )
Present value of lease payments $ 57 </t>
  </si>
  <si>
    <t>Supplemental cash flow for operating lease</t>
  </si>
  <si>
    <t xml:space="preserve">(in thousands)
Nine months ended September 30, 2019
Cash paid for amounts included in the measurement of lease liabilities
Operating cash outflows from WR Lease payments $ 27
Non-cash amounts related to the WR lease
Leased assets recorded in exchange for new operating lease liabilities $ 82 </t>
  </si>
  <si>
    <t>Other Assets (Tables)</t>
  </si>
  <si>
    <t xml:space="preserve">(in thousands) September 30, December 31
2019 2018
Furniture and fixtures, net of accumulated depreciation $ 39 $ 36
Lik project equipment, net of accumulated depreciation 55 70
Exploration bonds and other assets 4 4
Vendetta Warrants 27 -
Office lease asset 54 -
Total other assets $ 179 $ 110 </t>
  </si>
  <si>
    <t>Fair Value (Tables)</t>
  </si>
  <si>
    <t>Financial assets and liabilities measured at fair value</t>
  </si>
  <si>
    <t xml:space="preserve">The following is a listing of Solitario’s
financial assets and liabilities required to be measured at fair value on a recurring basis and where they are classified within
the hierarchy as of September 30, 2019:
(in thousands) Level 1 Level 2 Level 3 Total
Assets
Short-term investments $ 7,318 $ - $ - $ 7,318
Marketable equity securities $ 1,014 $ - - $ 1,014
Vendetta Warrants $ - $ 27 $ - $ 27
Liabilities
Kinross calls $ - $ 4 $ - $ 4 The following is a listing of Solitario’s
financial assets and liabilities required to be measured at fair value on a recurring basis and where they are classified within
the hierarchy as of December 31, 2018:
(in thousands) Level 1 Level 2 Level 3 Total
Assets
Short-term investments $ 10,223 $ - $ - $ 10,223
Marketable equity securities $ 1,585 $ - $ - $ 1,585 </t>
  </si>
  <si>
    <t>Shareholders' Equity (Tables)</t>
  </si>
  <si>
    <t>Shareholders' equity</t>
  </si>
  <si>
    <t xml:space="preserve">(in thousands, except Accumulated
Share amounts) Common Common Additional Other Total
Stock Stock Paid-in Accumulated Comprehensive Shareholders’
Shares Amount Capital Deficit Income Equity
Balance at December 31, 2017 58,434,566 584 $ 69,312 $ (40,343 ) $ 576 $ 30,129
Cumulative-effect adjustment change in accounting principle - - - 576 (576 ) -
Adjusted balance January 1, 2018 58,434,566 584 69,312 (39,767 ) - 30,129
Stock option expense - - 510 - - 510
Purchase of shares for cancellation (173,200 ) (1 ) (74 ) - - (75 )
Net loss - - - (2,340 ) - (2,340 )
Balance at September 30, 2018 58,261,366 $ 583 $ 69,748 $ (42,107 ) $ - $ 28,224
(in thousands, except
Share amounts) Common Common Additional Total
Stock Stock Paid-in Accumulated Shareholders’
Shares Amount Capital Deficit Equity
Balance at December 31, 2018 58,171,466 582 $ 69,873 $ (43,365 ) $ 27,090
Stock option expense - - 258 - 258
Purchase of shares for cancellation (36,100 ) (1 ) (11 ) - (12 )
Net loss - - - (2,923 ) (2,923 )
Balance at September 30, 2019 58,135,366 $ 581 $ 70,120 $ (46,288 ) $ 24,413 </t>
  </si>
  <si>
    <t>Business and Significant Accounting Policies (Details Narrative) - USD ($) $ in Thousands</t>
  </si>
  <si>
    <t>Interest income from SiverStream Note</t>
  </si>
  <si>
    <t>Mineral property revenue</t>
  </si>
  <si>
    <t>Fair value of the SilverStream Note</t>
  </si>
  <si>
    <t>Exchange gain and loss</t>
  </si>
  <si>
    <t>Cash and cash equivalents held in brokerage accounts and foreign banks</t>
  </si>
  <si>
    <t>Current assets in United States Treasury Securities</t>
  </si>
  <si>
    <t>Potentially dilutive shares related to outstanding common stock options</t>
  </si>
  <si>
    <t>Mineral Property (Details) - USD ($) $ in Thousands</t>
  </si>
  <si>
    <t>Lik Project Alaska (US)</t>
  </si>
  <si>
    <t>La Promesa (Peru)</t>
  </si>
  <si>
    <t>Montana Royalty Property (US)</t>
  </si>
  <si>
    <t>Mineral Property (Details 1) - USD ($) $ in Thousands</t>
  </si>
  <si>
    <t>Geologic and field expenses</t>
  </si>
  <si>
    <t>Administrative</t>
  </si>
  <si>
    <t>Total exploration costs</t>
  </si>
  <si>
    <t>Mineral Property (Details Narrative) - USD ($) $ in Thousands</t>
  </si>
  <si>
    <t>Mineral property revenue recorded for royalty sale</t>
  </si>
  <si>
    <t>Fair value of cash received on date of sale</t>
  </si>
  <si>
    <t>Fair value of note received for royalty sale less carrying value</t>
  </si>
  <si>
    <t>Lik asset retirement obligation</t>
  </si>
  <si>
    <t>Marketable Equity Securities (Details) - USD ($) $ in Thousands</t>
  </si>
  <si>
    <t>Marketable equity securities at cost</t>
  </si>
  <si>
    <t>Cumulative unrealized loss on marketable equity securities</t>
  </si>
  <si>
    <t>Marketable equity securities at fair value</t>
  </si>
  <si>
    <t>Marketable Equity Securities (Details 1) - USD ($) $ in Thousands</t>
  </si>
  <si>
    <t>Purchase of Vendetta shares</t>
  </si>
  <si>
    <t>Gross (loss) recorded in the statement of operations</t>
  </si>
  <si>
    <t>Change in marketable equity securities at fair value</t>
  </si>
  <si>
    <t>Marketable Equity Securities (Details Narrative) - USD ($) $ in Thousands</t>
  </si>
  <si>
    <t>Operating Leases (Details) $ in Thousands</t>
  </si>
  <si>
    <t>Sep. 30, 2019USD ($)</t>
  </si>
  <si>
    <t>2020</t>
  </si>
  <si>
    <t>2021</t>
  </si>
  <si>
    <t>Total lease payments</t>
  </si>
  <si>
    <t>Less amount of payments representing interest</t>
  </si>
  <si>
    <t>Present value of lease payments</t>
  </si>
  <si>
    <t>Operating Leases (Details 1) $ in Thousands</t>
  </si>
  <si>
    <t>Operating cash outflows from WR Lease payments</t>
  </si>
  <si>
    <t>Leased assets recorded in exchange for new operating lease liabilities</t>
  </si>
  <si>
    <t>Operating Leases (Details Narrative) - USD ($) $ in Thousands</t>
  </si>
  <si>
    <t>Non-cash lease expense recognized</t>
  </si>
  <si>
    <t>Cash lease payments</t>
  </si>
  <si>
    <t>Imputed interest</t>
  </si>
  <si>
    <t>Other Assets (Details) - USD ($) $ in Thousands</t>
  </si>
  <si>
    <t>Furniture and Fixtures</t>
  </si>
  <si>
    <t>Lik Project Equipment</t>
  </si>
  <si>
    <t>Exploration Bonds and Other Assets</t>
  </si>
  <si>
    <t>Vendetta Warrants</t>
  </si>
  <si>
    <t>Office Lease Asset</t>
  </si>
  <si>
    <t>Fair Value (Details) - USD ($) $ in Thousands</t>
  </si>
  <si>
    <t>Assets</t>
  </si>
  <si>
    <t>Liabilities</t>
  </si>
  <si>
    <t>Kinross calls</t>
  </si>
  <si>
    <t>Level 1</t>
  </si>
  <si>
    <t>Level 2</t>
  </si>
  <si>
    <t>Level 3</t>
  </si>
  <si>
    <t>Employee Stock Compensation Plans (Details Narrative) - USD ($) $ / shares in Units, $ in Thousands</t>
  </si>
  <si>
    <t>Options outstanding</t>
  </si>
  <si>
    <t>Options exercisable</t>
  </si>
  <si>
    <t>Options granted</t>
  </si>
  <si>
    <t>Grant date fair value options granted</t>
  </si>
  <si>
    <t>Option compensation expense</t>
  </si>
  <si>
    <t>Unrecognized stock option compensation</t>
  </si>
  <si>
    <t>Unrecognized stock option compensation recognition period</t>
  </si>
  <si>
    <t>17 months</t>
  </si>
  <si>
    <t>Shareholders' Equity (Details) - USD ($) $ in Thousands</t>
  </si>
  <si>
    <t>Common Stock</t>
  </si>
  <si>
    <t>Beginning balance, shares</t>
  </si>
  <si>
    <t>Beginning balance, value</t>
  </si>
  <si>
    <t>Adjusted beginning balance, shares</t>
  </si>
  <si>
    <t>Adjusted beginning balance, value</t>
  </si>
  <si>
    <t>Purchase of shares for cancellation, shares</t>
  </si>
  <si>
    <t>Purchase of shares for cancellation, value</t>
  </si>
  <si>
    <t>Ending balance, shares</t>
  </si>
  <si>
    <t>Ending balance, value</t>
  </si>
  <si>
    <t>Additional Paid-in Capital</t>
  </si>
  <si>
    <t>Stock option expense</t>
  </si>
  <si>
    <t>Accumulated Deficit</t>
  </si>
  <si>
    <t>Cumulative-effect adjustment change in accounting principle</t>
  </si>
  <si>
    <t>Accumulated Other Comprehensive Income</t>
  </si>
  <si>
    <t>Shareholders' Equity (Details Narrative) - USD ($) $ in Thousands</t>
  </si>
  <si>
    <t>419 Months Ended</t>
  </si>
  <si>
    <t>Cumulative-effect adjustment for the change in accounting principle to retained earnings</t>
  </si>
  <si>
    <t>Shares repurchased</t>
  </si>
  <si>
    <t>Aggregate purchase pri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58134066</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v>
      </c>
    </row>
    <row r="3" spans="1:2">
      <c r="A3" s="3" t="s">
        <v>110</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33</v>
      </c>
      <c r="B10" s="4" t="s">
        <v>152</v>
      </c>
    </row>
    <row r="11" spans="1:2">
      <c r="A11" s="4" t="s">
        <v>37</v>
      </c>
      <c r="B11" s="4" t="s">
        <v>153</v>
      </c>
    </row>
    <row r="12" spans="1:2">
      <c r="A12" s="4" t="s">
        <v>154</v>
      </c>
      <c r="B12" s="4" t="s">
        <v>155</v>
      </c>
    </row>
    <row r="13" spans="1:2">
      <c r="A13" s="4" t="s">
        <v>156</v>
      </c>
      <c r="B13" s="4" t="s">
        <v>157</v>
      </c>
    </row>
    <row r="14" spans="1:2">
      <c r="A14" s="4" t="s">
        <v>158</v>
      </c>
      <c r="B14" s="4" t="s">
        <v>159</v>
      </c>
    </row>
    <row r="15" spans="1:2">
      <c r="A15" s="4" t="s">
        <v>160</v>
      </c>
      <c r="B15" s="4" t="s">
        <v>161</v>
      </c>
    </row>
    <row r="16" spans="1:2">
      <c r="A16" s="4" t="s">
        <v>162</v>
      </c>
      <c r="B16" s="4" t="s">
        <v>163</v>
      </c>
    </row>
    <row r="17" spans="1:2">
      <c r="A17" s="4" t="s">
        <v>164</v>
      </c>
      <c r="B17" s="4" t="s">
        <v>165</v>
      </c>
    </row>
    <row r="18" spans="1:2">
      <c r="A18" s="4" t="s">
        <v>166</v>
      </c>
      <c r="B18" s="4" t="s">
        <v>167</v>
      </c>
    </row>
    <row r="19" spans="1:2">
      <c r="A19" s="4" t="s">
        <v>168</v>
      </c>
      <c r="B19" s="4" t="s">
        <v>169</v>
      </c>
    </row>
    <row r="20" spans="1:2">
      <c r="A20" s="4" t="s">
        <v>170</v>
      </c>
      <c r="B20" s="4" t="s">
        <v>171</v>
      </c>
    </row>
    <row r="21" spans="1:2">
      <c r="A21" s="4" t="s">
        <v>172</v>
      </c>
      <c r="B21"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13</v>
      </c>
    </row>
    <row r="4" spans="1:2">
      <c r="A4" s="4" t="s">
        <v>175</v>
      </c>
      <c r="B4" s="4" t="s">
        <v>176</v>
      </c>
    </row>
    <row r="5" spans="1:2">
      <c r="A5" s="4" t="s">
        <v>75</v>
      </c>
      <c r="B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1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1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5</v>
      </c>
      <c r="C3" s="6" t="n">
        <v>117</v>
      </c>
    </row>
    <row r="4" spans="1:3">
      <c r="A4" s="4" t="s">
        <v>33</v>
      </c>
      <c r="B4" s="5" t="n">
        <v>7318</v>
      </c>
      <c r="C4" s="5" t="n">
        <v>10223</v>
      </c>
    </row>
    <row r="5" spans="1:3">
      <c r="A5" s="4" t="s">
        <v>34</v>
      </c>
      <c r="B5" s="5" t="n">
        <v>1014</v>
      </c>
      <c r="C5" s="5" t="n">
        <v>1585</v>
      </c>
    </row>
    <row r="6" spans="1:3">
      <c r="A6" s="4" t="s">
        <v>35</v>
      </c>
      <c r="B6" s="5" t="n">
        <v>324</v>
      </c>
      <c r="C6" s="5" t="n">
        <v>211</v>
      </c>
    </row>
    <row r="7" spans="1:3">
      <c r="A7" s="4" t="s">
        <v>36</v>
      </c>
      <c r="B7" s="5" t="n">
        <v>8991</v>
      </c>
      <c r="C7" s="5" t="n">
        <v>12136</v>
      </c>
    </row>
    <row r="8" spans="1:3">
      <c r="A8" s="4" t="s">
        <v>37</v>
      </c>
      <c r="B8" s="5" t="n">
        <v>15617</v>
      </c>
      <c r="C8" s="5" t="n">
        <v>15657</v>
      </c>
    </row>
    <row r="9" spans="1:3">
      <c r="A9" s="4" t="s">
        <v>38</v>
      </c>
      <c r="B9" s="5" t="n">
        <v>179</v>
      </c>
      <c r="C9" s="5" t="n">
        <v>110</v>
      </c>
    </row>
    <row r="10" spans="1:3">
      <c r="A10" s="4" t="s">
        <v>39</v>
      </c>
      <c r="B10" s="5" t="n">
        <v>24787</v>
      </c>
      <c r="C10" s="5" t="n">
        <v>27903</v>
      </c>
    </row>
    <row r="11" spans="1:3">
      <c r="A11" s="3" t="s">
        <v>40</v>
      </c>
    </row>
    <row r="12" spans="1:3">
      <c r="A12" s="4" t="s">
        <v>41</v>
      </c>
      <c r="B12" s="5" t="n">
        <v>188</v>
      </c>
      <c r="C12" s="5" t="n">
        <v>688</v>
      </c>
    </row>
    <row r="13" spans="1:3">
      <c r="A13" s="4" t="s">
        <v>42</v>
      </c>
      <c r="B13" s="5" t="n">
        <v>4</v>
      </c>
      <c r="C13" s="5" t="n">
        <v>0</v>
      </c>
    </row>
    <row r="14" spans="1:3">
      <c r="A14" s="4" t="s">
        <v>43</v>
      </c>
      <c r="B14" s="5" t="n">
        <v>40</v>
      </c>
      <c r="C14" s="5" t="n">
        <v>0</v>
      </c>
    </row>
    <row r="15" spans="1:3">
      <c r="A15" s="4" t="s">
        <v>44</v>
      </c>
      <c r="B15" s="5" t="n">
        <v>232</v>
      </c>
      <c r="C15" s="5" t="n">
        <v>688</v>
      </c>
    </row>
    <row r="16" spans="1:3">
      <c r="A16" s="3" t="s">
        <v>45</v>
      </c>
    </row>
    <row r="17" spans="1:3">
      <c r="A17" s="4" t="s">
        <v>46</v>
      </c>
      <c r="B17" s="5" t="n">
        <v>125</v>
      </c>
      <c r="C17" s="5" t="n">
        <v>125</v>
      </c>
    </row>
    <row r="18" spans="1:3">
      <c r="A18" s="4" t="s">
        <v>43</v>
      </c>
      <c r="B18" s="5" t="n">
        <v>17</v>
      </c>
      <c r="C18" s="5" t="n">
        <v>0</v>
      </c>
    </row>
    <row r="19" spans="1:3">
      <c r="A19" s="4" t="s">
        <v>47</v>
      </c>
      <c r="B19" s="5" t="n">
        <v>142</v>
      </c>
      <c r="C19" s="5" t="n">
        <v>125</v>
      </c>
    </row>
    <row r="20" spans="1:3">
      <c r="A20" s="4" t="s">
        <v>48</v>
      </c>
      <c r="B20" s="4" t="s">
        <v>49</v>
      </c>
      <c r="C20" s="4" t="s">
        <v>49</v>
      </c>
    </row>
    <row r="21" spans="1:3">
      <c r="A21" s="3" t="s">
        <v>50</v>
      </c>
    </row>
    <row r="22" spans="1:3">
      <c r="A22" s="4" t="s">
        <v>51</v>
      </c>
      <c r="B22" s="5" t="n">
        <v>0</v>
      </c>
      <c r="C22" s="5" t="n">
        <v>0</v>
      </c>
    </row>
    <row r="23" spans="1:3">
      <c r="A23" s="4" t="s">
        <v>52</v>
      </c>
      <c r="B23" s="5" t="n">
        <v>581</v>
      </c>
      <c r="C23" s="5" t="n">
        <v>582</v>
      </c>
    </row>
    <row r="24" spans="1:3">
      <c r="A24" s="4" t="s">
        <v>53</v>
      </c>
      <c r="B24" s="5" t="n">
        <v>70120</v>
      </c>
      <c r="C24" s="5" t="n">
        <v>69873</v>
      </c>
    </row>
    <row r="25" spans="1:3">
      <c r="A25" s="4" t="s">
        <v>54</v>
      </c>
      <c r="B25" s="5" t="n">
        <v>-46288</v>
      </c>
      <c r="C25" s="5" t="n">
        <v>-43365</v>
      </c>
    </row>
    <row r="26" spans="1:3">
      <c r="A26" s="4" t="s">
        <v>55</v>
      </c>
      <c r="B26" s="5" t="n">
        <v>24413</v>
      </c>
      <c r="C26" s="5" t="n">
        <v>27090</v>
      </c>
    </row>
    <row r="27" spans="1:3">
      <c r="A27" s="4" t="s">
        <v>56</v>
      </c>
      <c r="B27" s="6" t="n">
        <v>24787</v>
      </c>
      <c r="C27" s="6" t="n">
        <v>27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22</v>
      </c>
    </row>
    <row r="4" spans="1:2">
      <c r="A4" s="4" t="s">
        <v>3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25</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37</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70</v>
      </c>
      <c r="D1" s="2" t="s">
        <v>1</v>
      </c>
    </row>
    <row r="2" spans="1:5">
      <c r="B2" s="2" t="s">
        <v>2</v>
      </c>
      <c r="C2" s="2" t="s">
        <v>71</v>
      </c>
      <c r="D2" s="2" t="s">
        <v>2</v>
      </c>
      <c r="E2" s="2" t="s">
        <v>71</v>
      </c>
    </row>
    <row r="3" spans="1:5">
      <c r="A3" s="3" t="s">
        <v>110</v>
      </c>
    </row>
    <row r="4" spans="1:5">
      <c r="A4" s="4" t="s">
        <v>197</v>
      </c>
      <c r="B4" s="6" t="n">
        <v>3</v>
      </c>
      <c r="D4" s="6" t="n">
        <v>9</v>
      </c>
    </row>
    <row r="5" spans="1:5">
      <c r="A5" s="4" t="s">
        <v>198</v>
      </c>
      <c r="B5" s="5" t="n">
        <v>0</v>
      </c>
      <c r="C5" s="6" t="n">
        <v>0</v>
      </c>
      <c r="D5" s="5" t="n">
        <v>408</v>
      </c>
      <c r="E5" s="6" t="n">
        <v>502</v>
      </c>
    </row>
    <row r="6" spans="1:5">
      <c r="A6" s="4" t="s">
        <v>199</v>
      </c>
      <c r="B6" s="5" t="n">
        <v>268</v>
      </c>
      <c r="D6" s="5" t="n">
        <v>268</v>
      </c>
    </row>
    <row r="7" spans="1:5">
      <c r="A7" s="4" t="s">
        <v>200</v>
      </c>
      <c r="D7" s="5" t="n">
        <v>1</v>
      </c>
    </row>
    <row r="8" spans="1:5">
      <c r="A8" s="4" t="s">
        <v>201</v>
      </c>
      <c r="B8" s="5" t="n">
        <v>328</v>
      </c>
      <c r="D8" s="5" t="n">
        <v>328</v>
      </c>
    </row>
    <row r="9" spans="1:5">
      <c r="A9" s="4" t="s">
        <v>202</v>
      </c>
      <c r="B9" s="6" t="n">
        <v>7318</v>
      </c>
      <c r="D9" s="6" t="n">
        <v>7318</v>
      </c>
    </row>
    <row r="10" spans="1:5">
      <c r="A10" s="4" t="s">
        <v>203</v>
      </c>
      <c r="B10" s="5" t="n">
        <v>4373000</v>
      </c>
      <c r="C10" s="5" t="n">
        <v>4025228</v>
      </c>
      <c r="D10" s="5" t="n">
        <v>4373000</v>
      </c>
      <c r="E10" s="5" t="n">
        <v>402522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4</v>
      </c>
      <c r="B1" s="2" t="s">
        <v>2</v>
      </c>
      <c r="C1" s="2" t="s">
        <v>30</v>
      </c>
    </row>
    <row r="2" spans="1:3">
      <c r="A2" s="4" t="s">
        <v>37</v>
      </c>
      <c r="B2" s="6" t="n">
        <v>15617</v>
      </c>
      <c r="C2" s="6" t="n">
        <v>15657</v>
      </c>
    </row>
    <row r="3" spans="1:3">
      <c r="A3" s="4" t="s">
        <v>205</v>
      </c>
    </row>
    <row r="4" spans="1:3">
      <c r="A4" s="4" t="s">
        <v>37</v>
      </c>
      <c r="B4" s="5" t="n">
        <v>15611</v>
      </c>
      <c r="C4" s="5" t="n">
        <v>15611</v>
      </c>
    </row>
    <row r="5" spans="1:3">
      <c r="A5" s="4" t="s">
        <v>206</v>
      </c>
    </row>
    <row r="6" spans="1:3">
      <c r="A6" s="4" t="s">
        <v>37</v>
      </c>
      <c r="B6" s="5" t="n">
        <v>6</v>
      </c>
      <c r="C6" s="5" t="n">
        <v>6</v>
      </c>
    </row>
    <row r="7" spans="1:3">
      <c r="A7" s="4" t="s">
        <v>207</v>
      </c>
    </row>
    <row r="8" spans="1:3">
      <c r="A8" s="4" t="s">
        <v>37</v>
      </c>
      <c r="B8" s="6" t="n">
        <v>0</v>
      </c>
      <c r="C8" s="6" t="n">
        <v>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08</v>
      </c>
      <c r="B1" s="2" t="s">
        <v>70</v>
      </c>
      <c r="D1" s="2" t="s">
        <v>1</v>
      </c>
    </row>
    <row r="2" spans="1:5">
      <c r="B2" s="2" t="s">
        <v>2</v>
      </c>
      <c r="C2" s="2" t="s">
        <v>71</v>
      </c>
      <c r="D2" s="2" t="s">
        <v>2</v>
      </c>
      <c r="E2" s="2" t="s">
        <v>71</v>
      </c>
    </row>
    <row r="3" spans="1:5">
      <c r="A3" s="3" t="s">
        <v>113</v>
      </c>
    </row>
    <row r="4" spans="1:5">
      <c r="A4" s="4" t="s">
        <v>209</v>
      </c>
      <c r="B4" s="6" t="n">
        <v>794</v>
      </c>
      <c r="C4" s="6" t="n">
        <v>322</v>
      </c>
      <c r="D4" s="6" t="n">
        <v>1621</v>
      </c>
      <c r="E4" s="6" t="n">
        <v>619</v>
      </c>
    </row>
    <row r="5" spans="1:5">
      <c r="A5" s="4" t="s">
        <v>210</v>
      </c>
      <c r="B5" s="5" t="n">
        <v>21</v>
      </c>
      <c r="C5" s="5" t="n">
        <v>22</v>
      </c>
      <c r="D5" s="5" t="n">
        <v>59</v>
      </c>
      <c r="E5" s="5" t="n">
        <v>67</v>
      </c>
    </row>
    <row r="6" spans="1:5">
      <c r="A6" s="4" t="s">
        <v>211</v>
      </c>
      <c r="B6" s="6" t="n">
        <v>815</v>
      </c>
      <c r="C6" s="6" t="n">
        <v>344</v>
      </c>
      <c r="D6" s="6" t="n">
        <v>1680</v>
      </c>
      <c r="E6" s="6" t="n">
        <v>68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12</v>
      </c>
      <c r="B1" s="2" t="s">
        <v>1</v>
      </c>
    </row>
    <row r="2" spans="1:3">
      <c r="B2" s="2" t="s">
        <v>2</v>
      </c>
      <c r="C2" s="2" t="s">
        <v>30</v>
      </c>
    </row>
    <row r="3" spans="1:3">
      <c r="A3" s="3" t="s">
        <v>113</v>
      </c>
    </row>
    <row r="4" spans="1:3">
      <c r="A4" s="4" t="s">
        <v>213</v>
      </c>
      <c r="B4" s="6" t="n">
        <v>408</v>
      </c>
    </row>
    <row r="5" spans="1:3">
      <c r="A5" s="4" t="s">
        <v>214</v>
      </c>
      <c r="B5" s="5" t="n">
        <v>185</v>
      </c>
    </row>
    <row r="6" spans="1:3">
      <c r="A6" s="4" t="s">
        <v>215</v>
      </c>
      <c r="B6" s="5" t="n">
        <v>263</v>
      </c>
    </row>
    <row r="7" spans="1:3">
      <c r="A7" s="4" t="s">
        <v>216</v>
      </c>
      <c r="B7" s="6" t="n">
        <v>125</v>
      </c>
      <c r="C7" s="6" t="n">
        <v>1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7</v>
      </c>
      <c r="B1" s="2" t="s">
        <v>2</v>
      </c>
      <c r="C1" s="2" t="s">
        <v>30</v>
      </c>
    </row>
    <row r="2" spans="1:3">
      <c r="A2" s="3" t="s">
        <v>116</v>
      </c>
    </row>
    <row r="3" spans="1:3">
      <c r="A3" s="4" t="s">
        <v>218</v>
      </c>
      <c r="B3" s="6" t="n">
        <v>1879</v>
      </c>
      <c r="C3" s="6" t="n">
        <v>1714</v>
      </c>
    </row>
    <row r="4" spans="1:3">
      <c r="A4" s="4" t="s">
        <v>219</v>
      </c>
      <c r="B4" s="5" t="n">
        <v>-865</v>
      </c>
      <c r="C4" s="5" t="n">
        <v>-129</v>
      </c>
    </row>
    <row r="5" spans="1:3">
      <c r="A5" s="4" t="s">
        <v>220</v>
      </c>
      <c r="B5" s="6" t="n">
        <v>1014</v>
      </c>
      <c r="C5" s="6" t="n">
        <v>15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21</v>
      </c>
      <c r="B1" s="2" t="s">
        <v>70</v>
      </c>
      <c r="D1" s="2" t="s">
        <v>1</v>
      </c>
    </row>
    <row r="2" spans="1:5">
      <c r="B2" s="2" t="s">
        <v>2</v>
      </c>
      <c r="C2" s="2" t="s">
        <v>71</v>
      </c>
      <c r="D2" s="2" t="s">
        <v>2</v>
      </c>
      <c r="E2" s="2" t="s">
        <v>71</v>
      </c>
    </row>
    <row r="3" spans="1:5">
      <c r="A3" s="3" t="s">
        <v>116</v>
      </c>
    </row>
    <row r="4" spans="1:5">
      <c r="A4" s="4" t="s">
        <v>222</v>
      </c>
      <c r="B4" s="6" t="n">
        <v>165</v>
      </c>
      <c r="C4" s="6" t="n">
        <v>0</v>
      </c>
      <c r="D4" s="6" t="n">
        <v>165</v>
      </c>
      <c r="E4" s="6" t="n">
        <v>0</v>
      </c>
    </row>
    <row r="5" spans="1:5">
      <c r="A5" s="4" t="s">
        <v>223</v>
      </c>
      <c r="B5" s="5" t="n">
        <v>-347</v>
      </c>
      <c r="C5" s="5" t="n">
        <v>-74</v>
      </c>
      <c r="D5" s="5" t="n">
        <v>-736</v>
      </c>
      <c r="E5" s="5" t="n">
        <v>-737</v>
      </c>
    </row>
    <row r="6" spans="1:5">
      <c r="A6" s="4" t="s">
        <v>224</v>
      </c>
      <c r="B6" s="6" t="n">
        <v>-182</v>
      </c>
      <c r="C6" s="6" t="n">
        <v>-74</v>
      </c>
      <c r="D6" s="6" t="n">
        <v>-571</v>
      </c>
      <c r="E6" s="6" t="n">
        <v>-73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25</v>
      </c>
      <c r="B1" s="2" t="s">
        <v>70</v>
      </c>
      <c r="D1" s="2" t="s">
        <v>1</v>
      </c>
    </row>
    <row r="2" spans="1:5">
      <c r="B2" s="2" t="s">
        <v>2</v>
      </c>
      <c r="C2" s="2" t="s">
        <v>71</v>
      </c>
      <c r="D2" s="2" t="s">
        <v>2</v>
      </c>
      <c r="E2" s="2" t="s">
        <v>71</v>
      </c>
    </row>
    <row r="3" spans="1:5">
      <c r="A3" s="3" t="s">
        <v>116</v>
      </c>
    </row>
    <row r="4" spans="1:5">
      <c r="A4" s="4" t="s">
        <v>222</v>
      </c>
      <c r="B4" s="6" t="n">
        <v>165</v>
      </c>
      <c r="C4" s="6" t="n">
        <v>0</v>
      </c>
      <c r="D4" s="6" t="n">
        <v>165</v>
      </c>
      <c r="E4"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0</v>
      </c>
    </row>
    <row r="2" spans="1:3">
      <c r="A2" s="3" t="s">
        <v>58</v>
      </c>
    </row>
    <row r="3" spans="1:3">
      <c r="A3" s="4" t="s">
        <v>59</v>
      </c>
      <c r="B3" s="4" t="s">
        <v>60</v>
      </c>
      <c r="C3" s="4" t="s">
        <v>60</v>
      </c>
    </row>
    <row r="4" spans="1:3">
      <c r="A4" s="4" t="s">
        <v>61</v>
      </c>
      <c r="B4" s="5" t="n">
        <v>10000000</v>
      </c>
      <c r="C4" s="5" t="n">
        <v>10000000</v>
      </c>
    </row>
    <row r="5" spans="1:3">
      <c r="A5" s="4" t="s">
        <v>62</v>
      </c>
      <c r="B5" s="5" t="n">
        <v>0</v>
      </c>
      <c r="C5" s="5" t="n">
        <v>0</v>
      </c>
    </row>
    <row r="6" spans="1:3">
      <c r="A6" s="4" t="s">
        <v>63</v>
      </c>
      <c r="B6" s="5" t="n">
        <v>0</v>
      </c>
      <c r="C6" s="5" t="n">
        <v>0</v>
      </c>
    </row>
    <row r="7" spans="1:3">
      <c r="A7" s="3" t="s">
        <v>64</v>
      </c>
    </row>
    <row r="8" spans="1:3">
      <c r="A8" s="4" t="s">
        <v>65</v>
      </c>
      <c r="B8" s="4" t="s">
        <v>60</v>
      </c>
      <c r="C8" s="4" t="s">
        <v>60</v>
      </c>
    </row>
    <row r="9" spans="1:3">
      <c r="A9" s="4" t="s">
        <v>66</v>
      </c>
      <c r="B9" s="5" t="n">
        <v>100000000</v>
      </c>
      <c r="C9" s="5" t="n">
        <v>100000000</v>
      </c>
    </row>
    <row r="10" spans="1:3">
      <c r="A10" s="4" t="s">
        <v>67</v>
      </c>
      <c r="B10" s="5" t="n">
        <v>58135366</v>
      </c>
      <c r="C10" s="5" t="n">
        <v>58171466</v>
      </c>
    </row>
    <row r="11" spans="1:3">
      <c r="A11" s="4" t="s">
        <v>68</v>
      </c>
      <c r="B11" s="5" t="n">
        <v>58135366</v>
      </c>
      <c r="C11" s="5" t="n">
        <v>58171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226</v>
      </c>
      <c r="B1" s="2" t="s">
        <v>227</v>
      </c>
    </row>
    <row r="2" spans="1:2">
      <c r="A2" s="3" t="s">
        <v>119</v>
      </c>
    </row>
    <row r="3" spans="1:2">
      <c r="A3" s="4" t="s">
        <v>28</v>
      </c>
      <c r="B3" s="6" t="n">
        <v>10</v>
      </c>
    </row>
    <row r="4" spans="1:2">
      <c r="A4" s="4" t="s">
        <v>228</v>
      </c>
      <c r="B4" s="5" t="n">
        <v>42</v>
      </c>
    </row>
    <row r="5" spans="1:2">
      <c r="A5" s="4" t="s">
        <v>229</v>
      </c>
      <c r="B5" s="5" t="n">
        <v>7</v>
      </c>
    </row>
    <row r="6" spans="1:2">
      <c r="A6" s="4" t="s">
        <v>230</v>
      </c>
      <c r="B6" s="5" t="n">
        <v>59</v>
      </c>
    </row>
    <row r="7" spans="1:2">
      <c r="A7" s="4" t="s">
        <v>231</v>
      </c>
      <c r="B7" s="5" t="n">
        <v>-2</v>
      </c>
    </row>
    <row r="8" spans="1:2">
      <c r="A8" s="4" t="s">
        <v>232</v>
      </c>
      <c r="B8" s="6" t="n">
        <v>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233</v>
      </c>
      <c r="B1" s="2" t="s">
        <v>1</v>
      </c>
    </row>
    <row r="2" spans="1:2">
      <c r="B2" s="2" t="s">
        <v>227</v>
      </c>
    </row>
    <row r="3" spans="1:2">
      <c r="A3" s="3" t="s">
        <v>119</v>
      </c>
    </row>
    <row r="4" spans="1:2">
      <c r="A4" s="4" t="s">
        <v>234</v>
      </c>
      <c r="B4" s="6" t="n">
        <v>27</v>
      </c>
    </row>
    <row r="5" spans="1:2">
      <c r="A5" s="4" t="s">
        <v>235</v>
      </c>
      <c r="B5" s="6" t="n">
        <v>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236</v>
      </c>
      <c r="B1" s="2" t="s">
        <v>70</v>
      </c>
      <c r="C1" s="2" t="s">
        <v>1</v>
      </c>
    </row>
    <row r="2" spans="1:3">
      <c r="B2" s="2" t="s">
        <v>2</v>
      </c>
      <c r="C2" s="2" t="s">
        <v>2</v>
      </c>
    </row>
    <row r="3" spans="1:3">
      <c r="A3" s="3" t="s">
        <v>119</v>
      </c>
    </row>
    <row r="4" spans="1:3">
      <c r="A4" s="4" t="s">
        <v>237</v>
      </c>
      <c r="B4" s="6" t="n">
        <v>10</v>
      </c>
      <c r="C4" s="6" t="n">
        <v>30</v>
      </c>
    </row>
    <row r="5" spans="1:3">
      <c r="A5" s="4" t="s">
        <v>238</v>
      </c>
      <c r="B5" s="5" t="n">
        <v>10</v>
      </c>
      <c r="C5" s="5" t="n">
        <v>27</v>
      </c>
    </row>
    <row r="6" spans="1:3">
      <c r="A6" s="4" t="s">
        <v>239</v>
      </c>
      <c r="B6" s="6" t="n">
        <v>1</v>
      </c>
      <c r="C6" s="6"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0</v>
      </c>
      <c r="B1" s="2" t="s">
        <v>2</v>
      </c>
      <c r="C1" s="2" t="s">
        <v>30</v>
      </c>
    </row>
    <row r="2" spans="1:3">
      <c r="A2" s="4" t="s">
        <v>38</v>
      </c>
      <c r="B2" s="6" t="n">
        <v>179</v>
      </c>
      <c r="C2" s="6" t="n">
        <v>110</v>
      </c>
    </row>
    <row r="3" spans="1:3">
      <c r="A3" s="4" t="s">
        <v>241</v>
      </c>
    </row>
    <row r="4" spans="1:3">
      <c r="A4" s="4" t="s">
        <v>38</v>
      </c>
      <c r="B4" s="5" t="n">
        <v>39</v>
      </c>
      <c r="C4" s="5" t="n">
        <v>36</v>
      </c>
    </row>
    <row r="5" spans="1:3">
      <c r="A5" s="4" t="s">
        <v>242</v>
      </c>
    </row>
    <row r="6" spans="1:3">
      <c r="A6" s="4" t="s">
        <v>38</v>
      </c>
      <c r="B6" s="5" t="n">
        <v>55</v>
      </c>
      <c r="C6" s="5" t="n">
        <v>70</v>
      </c>
    </row>
    <row r="7" spans="1:3">
      <c r="A7" s="4" t="s">
        <v>243</v>
      </c>
    </row>
    <row r="8" spans="1:3">
      <c r="A8" s="4" t="s">
        <v>38</v>
      </c>
      <c r="B8" s="5" t="n">
        <v>4</v>
      </c>
      <c r="C8" s="5" t="n">
        <v>4</v>
      </c>
    </row>
    <row r="9" spans="1:3">
      <c r="A9" s="4" t="s">
        <v>244</v>
      </c>
    </row>
    <row r="10" spans="1:3">
      <c r="A10" s="4" t="s">
        <v>38</v>
      </c>
      <c r="B10" s="5" t="n">
        <v>27</v>
      </c>
      <c r="C10" s="5" t="n">
        <v>0</v>
      </c>
    </row>
    <row r="11" spans="1:3">
      <c r="A11" s="4" t="s">
        <v>245</v>
      </c>
    </row>
    <row r="12" spans="1:3">
      <c r="A12" s="4" t="s">
        <v>38</v>
      </c>
      <c r="B12" s="6" t="n">
        <v>54</v>
      </c>
      <c r="C12"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6</v>
      </c>
      <c r="B1" s="2" t="s">
        <v>2</v>
      </c>
      <c r="C1" s="2" t="s">
        <v>30</v>
      </c>
    </row>
    <row r="2" spans="1:3">
      <c r="A2" s="3" t="s">
        <v>247</v>
      </c>
    </row>
    <row r="3" spans="1:3">
      <c r="A3" s="4" t="s">
        <v>33</v>
      </c>
      <c r="B3" s="6" t="n">
        <v>7318</v>
      </c>
      <c r="C3" s="6" t="n">
        <v>10223</v>
      </c>
    </row>
    <row r="4" spans="1:3">
      <c r="A4" s="4" t="s">
        <v>158</v>
      </c>
      <c r="B4" s="5" t="n">
        <v>1014</v>
      </c>
      <c r="C4" s="5" t="n">
        <v>1585</v>
      </c>
    </row>
    <row r="5" spans="1:3">
      <c r="A5" s="4" t="s">
        <v>244</v>
      </c>
      <c r="B5" s="5" t="n">
        <v>27</v>
      </c>
    </row>
    <row r="6" spans="1:3">
      <c r="A6" s="3" t="s">
        <v>248</v>
      </c>
    </row>
    <row r="7" spans="1:3">
      <c r="A7" s="4" t="s">
        <v>249</v>
      </c>
      <c r="B7" s="5" t="n">
        <v>4</v>
      </c>
    </row>
    <row r="8" spans="1:3">
      <c r="A8" s="4" t="s">
        <v>250</v>
      </c>
    </row>
    <row r="9" spans="1:3">
      <c r="A9" s="3" t="s">
        <v>247</v>
      </c>
    </row>
    <row r="10" spans="1:3">
      <c r="A10" s="4" t="s">
        <v>33</v>
      </c>
      <c r="B10" s="5" t="n">
        <v>7318</v>
      </c>
      <c r="C10" s="5" t="n">
        <v>10223</v>
      </c>
    </row>
    <row r="11" spans="1:3">
      <c r="A11" s="4" t="s">
        <v>158</v>
      </c>
      <c r="B11" s="5" t="n">
        <v>1014</v>
      </c>
      <c r="C11" s="5" t="n">
        <v>1585</v>
      </c>
    </row>
    <row r="12" spans="1:3">
      <c r="A12" s="4" t="s">
        <v>244</v>
      </c>
      <c r="B12" s="5" t="n">
        <v>0</v>
      </c>
    </row>
    <row r="13" spans="1:3">
      <c r="A13" s="3" t="s">
        <v>248</v>
      </c>
    </row>
    <row r="14" spans="1:3">
      <c r="A14" s="4" t="s">
        <v>249</v>
      </c>
      <c r="B14" s="5" t="n">
        <v>0</v>
      </c>
    </row>
    <row r="15" spans="1:3">
      <c r="A15" s="4" t="s">
        <v>251</v>
      </c>
    </row>
    <row r="16" spans="1:3">
      <c r="A16" s="3" t="s">
        <v>247</v>
      </c>
    </row>
    <row r="17" spans="1:3">
      <c r="A17" s="4" t="s">
        <v>33</v>
      </c>
      <c r="B17" s="5" t="n">
        <v>0</v>
      </c>
      <c r="C17" s="5" t="n">
        <v>0</v>
      </c>
    </row>
    <row r="18" spans="1:3">
      <c r="A18" s="4" t="s">
        <v>158</v>
      </c>
      <c r="B18" s="5" t="n">
        <v>0</v>
      </c>
      <c r="C18" s="5" t="n">
        <v>0</v>
      </c>
    </row>
    <row r="19" spans="1:3">
      <c r="A19" s="4" t="s">
        <v>244</v>
      </c>
      <c r="B19" s="5" t="n">
        <v>27</v>
      </c>
    </row>
    <row r="20" spans="1:3">
      <c r="A20" s="3" t="s">
        <v>248</v>
      </c>
    </row>
    <row r="21" spans="1:3">
      <c r="A21" s="4" t="s">
        <v>249</v>
      </c>
      <c r="B21" s="5" t="n">
        <v>4</v>
      </c>
    </row>
    <row r="22" spans="1:3">
      <c r="A22" s="4" t="s">
        <v>252</v>
      </c>
    </row>
    <row r="23" spans="1:3">
      <c r="A23" s="3" t="s">
        <v>247</v>
      </c>
    </row>
    <row r="24" spans="1:3">
      <c r="A24" s="4" t="s">
        <v>33</v>
      </c>
      <c r="B24" s="5" t="n">
        <v>0</v>
      </c>
      <c r="C24" s="5" t="n">
        <v>0</v>
      </c>
    </row>
    <row r="25" spans="1:3">
      <c r="A25" s="4" t="s">
        <v>158</v>
      </c>
      <c r="B25" s="5" t="n">
        <v>0</v>
      </c>
      <c r="C25" s="6" t="n">
        <v>0</v>
      </c>
    </row>
    <row r="26" spans="1:3">
      <c r="A26" s="4" t="s">
        <v>244</v>
      </c>
      <c r="B26" s="5" t="n">
        <v>0</v>
      </c>
    </row>
    <row r="27" spans="1:3">
      <c r="A27" s="3" t="s">
        <v>248</v>
      </c>
    </row>
    <row r="28" spans="1:3">
      <c r="A28" s="4" t="s">
        <v>249</v>
      </c>
      <c r="B28"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3</v>
      </c>
      <c r="B1" s="2" t="s">
        <v>70</v>
      </c>
      <c r="D1" s="2" t="s">
        <v>1</v>
      </c>
    </row>
    <row r="2" spans="1:6">
      <c r="B2" s="2" t="s">
        <v>2</v>
      </c>
      <c r="C2" s="2" t="s">
        <v>71</v>
      </c>
      <c r="D2" s="2" t="s">
        <v>2</v>
      </c>
      <c r="E2" s="2" t="s">
        <v>71</v>
      </c>
      <c r="F2" s="2" t="s">
        <v>30</v>
      </c>
    </row>
    <row r="3" spans="1:6">
      <c r="A3" s="3" t="s">
        <v>134</v>
      </c>
    </row>
    <row r="4" spans="1:6">
      <c r="A4" s="4" t="s">
        <v>254</v>
      </c>
      <c r="B4" s="5" t="n">
        <v>4373000</v>
      </c>
      <c r="D4" s="5" t="n">
        <v>4373000</v>
      </c>
      <c r="F4" s="5" t="n">
        <v>5223160</v>
      </c>
    </row>
    <row r="5" spans="1:6">
      <c r="A5" s="4" t="s">
        <v>255</v>
      </c>
      <c r="B5" s="5" t="n">
        <v>4373000</v>
      </c>
      <c r="D5" s="5" t="n">
        <v>4373000</v>
      </c>
      <c r="F5" s="5" t="n">
        <v>5223160</v>
      </c>
    </row>
    <row r="6" spans="1:6">
      <c r="A6" s="4" t="s">
        <v>256</v>
      </c>
      <c r="B6" s="5" t="n">
        <v>0</v>
      </c>
      <c r="C6" s="5" t="n">
        <v>100000</v>
      </c>
      <c r="D6" s="5" t="n">
        <v>150000</v>
      </c>
      <c r="E6" s="5" t="n">
        <v>100000</v>
      </c>
    </row>
    <row r="7" spans="1:6">
      <c r="A7" s="4" t="s">
        <v>257</v>
      </c>
      <c r="B7" s="6" t="n">
        <v>23000</v>
      </c>
      <c r="C7" s="6" t="n">
        <v>12000</v>
      </c>
      <c r="D7" s="6" t="n">
        <v>23000</v>
      </c>
      <c r="E7" s="6" t="n">
        <v>12000</v>
      </c>
    </row>
    <row r="8" spans="1:6">
      <c r="A8" s="4" t="s">
        <v>258</v>
      </c>
      <c r="B8" s="6" t="n">
        <v>85</v>
      </c>
      <c r="C8" s="6" t="n">
        <v>68</v>
      </c>
      <c r="D8" s="6" t="n">
        <v>258</v>
      </c>
      <c r="E8" s="6" t="n">
        <v>510</v>
      </c>
    </row>
    <row r="9" spans="1:6">
      <c r="A9" s="4" t="s">
        <v>259</v>
      </c>
      <c r="B9" s="6" t="n">
        <v>402</v>
      </c>
      <c r="D9" s="6" t="n">
        <v>402</v>
      </c>
    </row>
    <row r="10" spans="1:6">
      <c r="A10" s="4" t="s">
        <v>260</v>
      </c>
      <c r="D10" s="4" t="s">
        <v>2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62</v>
      </c>
      <c r="B1" s="2" t="s">
        <v>70</v>
      </c>
      <c r="D1" s="2" t="s">
        <v>1</v>
      </c>
    </row>
    <row r="2" spans="1:5">
      <c r="B2" s="2" t="s">
        <v>2</v>
      </c>
      <c r="C2" s="2" t="s">
        <v>71</v>
      </c>
      <c r="D2" s="2" t="s">
        <v>2</v>
      </c>
      <c r="E2" s="2" t="s">
        <v>71</v>
      </c>
    </row>
    <row r="3" spans="1:5">
      <c r="A3" s="4" t="s">
        <v>263</v>
      </c>
    </row>
    <row r="4" spans="1:5">
      <c r="A4" s="4" t="s">
        <v>264</v>
      </c>
      <c r="D4" s="5" t="n">
        <v>58171466</v>
      </c>
      <c r="E4" s="5" t="n">
        <v>58434566</v>
      </c>
    </row>
    <row r="5" spans="1:5">
      <c r="A5" s="4" t="s">
        <v>265</v>
      </c>
      <c r="D5" s="6" t="n">
        <v>582</v>
      </c>
      <c r="E5" s="6" t="n">
        <v>584</v>
      </c>
    </row>
    <row r="6" spans="1:5">
      <c r="A6" s="4" t="s">
        <v>266</v>
      </c>
      <c r="E6" s="5" t="n">
        <v>58434566</v>
      </c>
    </row>
    <row r="7" spans="1:5">
      <c r="A7" s="4" t="s">
        <v>267</v>
      </c>
      <c r="E7" s="6" t="n">
        <v>584</v>
      </c>
    </row>
    <row r="8" spans="1:5">
      <c r="A8" s="4" t="s">
        <v>268</v>
      </c>
      <c r="D8" s="5" t="n">
        <v>-36100</v>
      </c>
      <c r="E8" s="5" t="n">
        <v>-173200</v>
      </c>
    </row>
    <row r="9" spans="1:5">
      <c r="A9" s="4" t="s">
        <v>269</v>
      </c>
      <c r="D9" s="6" t="n">
        <v>-1</v>
      </c>
      <c r="E9" s="6" t="n">
        <v>-1</v>
      </c>
    </row>
    <row r="10" spans="1:5">
      <c r="A10" s="4" t="s">
        <v>270</v>
      </c>
      <c r="B10" s="5" t="n">
        <v>58135366</v>
      </c>
      <c r="C10" s="5" t="n">
        <v>58261366</v>
      </c>
      <c r="D10" s="5" t="n">
        <v>58135366</v>
      </c>
      <c r="E10" s="5" t="n">
        <v>58261366</v>
      </c>
    </row>
    <row r="11" spans="1:5">
      <c r="A11" s="4" t="s">
        <v>271</v>
      </c>
      <c r="B11" s="6" t="n">
        <v>581</v>
      </c>
      <c r="C11" s="6" t="n">
        <v>583</v>
      </c>
      <c r="D11" s="6" t="n">
        <v>581</v>
      </c>
      <c r="E11" s="6" t="n">
        <v>583</v>
      </c>
    </row>
    <row r="12" spans="1:5">
      <c r="A12" s="4" t="s">
        <v>272</v>
      </c>
    </row>
    <row r="13" spans="1:5">
      <c r="A13" s="4" t="s">
        <v>265</v>
      </c>
      <c r="D13" s="5" t="n">
        <v>69873</v>
      </c>
      <c r="E13" s="5" t="n">
        <v>69312</v>
      </c>
    </row>
    <row r="14" spans="1:5">
      <c r="A14" s="4" t="s">
        <v>267</v>
      </c>
      <c r="E14" s="5" t="n">
        <v>69312</v>
      </c>
    </row>
    <row r="15" spans="1:5">
      <c r="A15" s="4" t="s">
        <v>273</v>
      </c>
      <c r="D15" s="5" t="n">
        <v>258</v>
      </c>
      <c r="E15" s="5" t="n">
        <v>510</v>
      </c>
    </row>
    <row r="16" spans="1:5">
      <c r="A16" s="4" t="s">
        <v>269</v>
      </c>
      <c r="D16" s="5" t="n">
        <v>-11</v>
      </c>
      <c r="E16" s="5" t="n">
        <v>-74</v>
      </c>
    </row>
    <row r="17" spans="1:5">
      <c r="A17" s="4" t="s">
        <v>271</v>
      </c>
      <c r="B17" s="5" t="n">
        <v>70120</v>
      </c>
      <c r="C17" s="5" t="n">
        <v>69748</v>
      </c>
      <c r="D17" s="5" t="n">
        <v>70120</v>
      </c>
      <c r="E17" s="5" t="n">
        <v>69748</v>
      </c>
    </row>
    <row r="18" spans="1:5">
      <c r="A18" s="4" t="s">
        <v>274</v>
      </c>
    </row>
    <row r="19" spans="1:5">
      <c r="A19" s="4" t="s">
        <v>265</v>
      </c>
      <c r="D19" s="5" t="n">
        <v>-43365</v>
      </c>
      <c r="E19" s="5" t="n">
        <v>-40343</v>
      </c>
    </row>
    <row r="20" spans="1:5">
      <c r="A20" s="4" t="s">
        <v>275</v>
      </c>
      <c r="E20" s="5" t="n">
        <v>576</v>
      </c>
    </row>
    <row r="21" spans="1:5">
      <c r="A21" s="4" t="s">
        <v>267</v>
      </c>
      <c r="E21" s="5" t="n">
        <v>-39767</v>
      </c>
    </row>
    <row r="22" spans="1:5">
      <c r="A22" s="4" t="s">
        <v>83</v>
      </c>
      <c r="D22" s="5" t="n">
        <v>-2923</v>
      </c>
      <c r="E22" s="5" t="n">
        <v>-2340</v>
      </c>
    </row>
    <row r="23" spans="1:5">
      <c r="A23" s="4" t="s">
        <v>271</v>
      </c>
      <c r="B23" s="5" t="n">
        <v>-46288</v>
      </c>
      <c r="C23" s="5" t="n">
        <v>-42107</v>
      </c>
      <c r="D23" s="5" t="n">
        <v>-46288</v>
      </c>
      <c r="E23" s="5" t="n">
        <v>-42107</v>
      </c>
    </row>
    <row r="24" spans="1:5">
      <c r="A24" s="4" t="s">
        <v>276</v>
      </c>
    </row>
    <row r="25" spans="1:5">
      <c r="A25" s="4" t="s">
        <v>265</v>
      </c>
      <c r="E25" s="5" t="n">
        <v>576</v>
      </c>
    </row>
    <row r="26" spans="1:5">
      <c r="A26" s="4" t="s">
        <v>275</v>
      </c>
      <c r="E26" s="5" t="n">
        <v>-576</v>
      </c>
    </row>
    <row r="27" spans="1:5">
      <c r="A27" s="4" t="s">
        <v>267</v>
      </c>
      <c r="E27" s="5" t="n">
        <v>0</v>
      </c>
    </row>
    <row r="28" spans="1:5">
      <c r="A28" s="4" t="s">
        <v>271</v>
      </c>
      <c r="C28" s="5" t="n">
        <v>0</v>
      </c>
      <c r="E28" s="5" t="n">
        <v>0</v>
      </c>
    </row>
    <row r="29" spans="1:5">
      <c r="A29" s="4" t="s">
        <v>265</v>
      </c>
      <c r="D29" s="5" t="n">
        <v>27090</v>
      </c>
      <c r="E29" s="5" t="n">
        <v>30129</v>
      </c>
    </row>
    <row r="30" spans="1:5">
      <c r="A30" s="4" t="s">
        <v>275</v>
      </c>
      <c r="E30" s="5" t="n">
        <v>0</v>
      </c>
    </row>
    <row r="31" spans="1:5">
      <c r="A31" s="4" t="s">
        <v>267</v>
      </c>
      <c r="E31" s="5" t="n">
        <v>30129</v>
      </c>
    </row>
    <row r="32" spans="1:5">
      <c r="A32" s="4" t="s">
        <v>273</v>
      </c>
      <c r="D32" s="5" t="n">
        <v>258</v>
      </c>
      <c r="E32" s="5" t="n">
        <v>510</v>
      </c>
    </row>
    <row r="33" spans="1:5">
      <c r="A33" s="4" t="s">
        <v>269</v>
      </c>
      <c r="D33" s="5" t="n">
        <v>-12</v>
      </c>
      <c r="E33" s="5" t="n">
        <v>-75</v>
      </c>
    </row>
    <row r="34" spans="1:5">
      <c r="A34" s="4" t="s">
        <v>83</v>
      </c>
      <c r="B34" s="5" t="n">
        <v>-1480</v>
      </c>
      <c r="C34" s="5" t="n">
        <v>-723</v>
      </c>
      <c r="D34" s="5" t="n">
        <v>-2923</v>
      </c>
      <c r="E34" s="5" t="n">
        <v>-2340</v>
      </c>
    </row>
    <row r="35" spans="1:5">
      <c r="A35" s="4" t="s">
        <v>271</v>
      </c>
      <c r="B35" s="6" t="n">
        <v>24413</v>
      </c>
      <c r="C35" s="6" t="n">
        <v>28224</v>
      </c>
      <c r="D35" s="6" t="n">
        <v>24413</v>
      </c>
      <c r="E35" s="6" t="n">
        <v>282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277</v>
      </c>
      <c r="B1" s="2" t="s">
        <v>70</v>
      </c>
      <c r="D1" s="2" t="s">
        <v>1</v>
      </c>
      <c r="F1" s="2" t="s">
        <v>278</v>
      </c>
    </row>
    <row r="2" spans="1:6">
      <c r="B2" s="2" t="s">
        <v>2</v>
      </c>
      <c r="C2" s="2" t="s">
        <v>71</v>
      </c>
      <c r="D2" s="2" t="s">
        <v>2</v>
      </c>
      <c r="E2" s="2" t="s">
        <v>71</v>
      </c>
      <c r="F2" s="2" t="s">
        <v>2</v>
      </c>
    </row>
    <row r="3" spans="1:6">
      <c r="A3" s="3" t="s">
        <v>137</v>
      </c>
    </row>
    <row r="4" spans="1:6">
      <c r="A4" s="4" t="s">
        <v>279</v>
      </c>
      <c r="B4" s="6" t="n">
        <v>576</v>
      </c>
      <c r="D4" s="6" t="n">
        <v>576</v>
      </c>
      <c r="F4" s="6" t="n">
        <v>576</v>
      </c>
    </row>
    <row r="5" spans="1:6">
      <c r="A5" s="4" t="s">
        <v>280</v>
      </c>
      <c r="B5" s="5" t="n">
        <v>2900</v>
      </c>
      <c r="C5" s="5" t="n">
        <v>28000</v>
      </c>
      <c r="D5" s="5" t="n">
        <v>36100</v>
      </c>
      <c r="E5" s="5" t="n">
        <v>173200</v>
      </c>
      <c r="F5" s="5" t="n">
        <v>967000</v>
      </c>
    </row>
    <row r="6" spans="1:6">
      <c r="A6" s="4" t="s">
        <v>281</v>
      </c>
      <c r="B6" s="6" t="n">
        <v>1</v>
      </c>
      <c r="C6" s="6" t="n">
        <v>10</v>
      </c>
      <c r="D6" s="6" t="n">
        <v>12</v>
      </c>
      <c r="E6" s="6" t="n">
        <v>75</v>
      </c>
      <c r="F6" s="6" t="n">
        <v>4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0</v>
      </c>
      <c r="C4" s="6" t="n">
        <v>0</v>
      </c>
      <c r="D4" s="6" t="n">
        <v>408</v>
      </c>
      <c r="E4" s="6" t="n">
        <v>502</v>
      </c>
    </row>
    <row r="5" spans="1:5">
      <c r="A5" s="3" t="s">
        <v>74</v>
      </c>
    </row>
    <row r="6" spans="1:5">
      <c r="A6" s="4" t="s">
        <v>75</v>
      </c>
      <c r="B6" s="5" t="n">
        <v>815</v>
      </c>
      <c r="C6" s="5" t="n">
        <v>344</v>
      </c>
      <c r="D6" s="5" t="n">
        <v>1680</v>
      </c>
      <c r="E6" s="5" t="n">
        <v>686</v>
      </c>
    </row>
    <row r="7" spans="1:5">
      <c r="A7" s="4" t="s">
        <v>76</v>
      </c>
      <c r="B7" s="5" t="n">
        <v>6</v>
      </c>
      <c r="C7" s="5" t="n">
        <v>7</v>
      </c>
      <c r="D7" s="5" t="n">
        <v>19</v>
      </c>
      <c r="E7" s="5" t="n">
        <v>19</v>
      </c>
    </row>
    <row r="8" spans="1:5">
      <c r="A8" s="4" t="s">
        <v>77</v>
      </c>
      <c r="B8" s="5" t="n">
        <v>319</v>
      </c>
      <c r="C8" s="5" t="n">
        <v>344</v>
      </c>
      <c r="D8" s="5" t="n">
        <v>1065</v>
      </c>
      <c r="E8" s="5" t="n">
        <v>1509</v>
      </c>
    </row>
    <row r="9" spans="1:5">
      <c r="A9" s="4" t="s">
        <v>78</v>
      </c>
      <c r="B9" s="5" t="n">
        <v>1140</v>
      </c>
      <c r="C9" s="5" t="n">
        <v>695</v>
      </c>
      <c r="D9" s="5" t="n">
        <v>2764</v>
      </c>
      <c r="E9" s="5" t="n">
        <v>2214</v>
      </c>
    </row>
    <row r="10" spans="1:5">
      <c r="A10" s="4" t="s">
        <v>79</v>
      </c>
      <c r="B10" s="5" t="n">
        <v>43</v>
      </c>
      <c r="C10" s="5" t="n">
        <v>46</v>
      </c>
      <c r="D10" s="5" t="n">
        <v>205</v>
      </c>
      <c r="E10" s="5" t="n">
        <v>109</v>
      </c>
    </row>
    <row r="11" spans="1:5">
      <c r="A11" s="4" t="s">
        <v>80</v>
      </c>
      <c r="B11" s="5" t="n">
        <v>-347</v>
      </c>
      <c r="C11" s="5" t="n">
        <v>-74</v>
      </c>
      <c r="D11" s="5" t="n">
        <v>-736</v>
      </c>
      <c r="E11" s="5" t="n">
        <v>-737</v>
      </c>
    </row>
    <row r="12" spans="1:5">
      <c r="A12" s="4" t="s">
        <v>81</v>
      </c>
      <c r="B12" s="5" t="n">
        <v>-36</v>
      </c>
      <c r="C12" s="5" t="n">
        <v>0</v>
      </c>
      <c r="D12" s="5" t="n">
        <v>-36</v>
      </c>
      <c r="E12" s="5" t="n">
        <v>0</v>
      </c>
    </row>
    <row r="13" spans="1:5">
      <c r="A13" s="4" t="s">
        <v>82</v>
      </c>
      <c r="B13" s="5" t="n">
        <v>-340</v>
      </c>
      <c r="C13" s="5" t="n">
        <v>-28</v>
      </c>
      <c r="D13" s="5" t="n">
        <v>-567</v>
      </c>
      <c r="E13" s="5" t="n">
        <v>-628</v>
      </c>
    </row>
    <row r="14" spans="1:5">
      <c r="A14" s="4" t="s">
        <v>83</v>
      </c>
      <c r="B14" s="6" t="n">
        <v>-1480</v>
      </c>
      <c r="C14" s="6" t="n">
        <v>-723</v>
      </c>
      <c r="D14" s="6" t="n">
        <v>-2923</v>
      </c>
      <c r="E14" s="6" t="n">
        <v>-2340</v>
      </c>
    </row>
    <row r="15" spans="1:5">
      <c r="A15" s="3" t="s">
        <v>84</v>
      </c>
    </row>
    <row r="16" spans="1:5">
      <c r="A16" s="4" t="s">
        <v>85</v>
      </c>
      <c r="B16" s="7" t="n">
        <v>-0.03</v>
      </c>
      <c r="C16" s="7" t="n">
        <v>-0.01</v>
      </c>
      <c r="D16" s="7" t="n">
        <v>-0.05</v>
      </c>
      <c r="E16" s="7" t="n">
        <v>-0.04</v>
      </c>
    </row>
    <row r="17" spans="1:5">
      <c r="A17" s="3" t="s">
        <v>86</v>
      </c>
    </row>
    <row r="18" spans="1:5">
      <c r="A18" s="4" t="s">
        <v>85</v>
      </c>
      <c r="B18" s="5" t="n">
        <v>58138</v>
      </c>
      <c r="C18" s="5" t="n">
        <v>58303</v>
      </c>
      <c r="D18" s="5" t="n">
        <v>58147</v>
      </c>
      <c r="E18" s="5" t="n">
        <v>583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71</v>
      </c>
    </row>
    <row r="3" spans="1:3">
      <c r="A3" s="3" t="s">
        <v>88</v>
      </c>
    </row>
    <row r="4" spans="1:3">
      <c r="A4" s="4" t="s">
        <v>83</v>
      </c>
      <c r="B4" s="6" t="n">
        <v>-2923</v>
      </c>
      <c r="C4" s="6" t="n">
        <v>-2340</v>
      </c>
    </row>
    <row r="5" spans="1:3">
      <c r="A5" s="3" t="s">
        <v>89</v>
      </c>
    </row>
    <row r="6" spans="1:3">
      <c r="A6" s="4" t="s">
        <v>76</v>
      </c>
      <c r="B6" s="5" t="n">
        <v>19</v>
      </c>
      <c r="C6" s="5" t="n">
        <v>19</v>
      </c>
    </row>
    <row r="7" spans="1:3">
      <c r="A7" s="4" t="s">
        <v>90</v>
      </c>
      <c r="B7" s="5" t="n">
        <v>29</v>
      </c>
      <c r="C7" s="5" t="n">
        <v>0</v>
      </c>
    </row>
    <row r="8" spans="1:3">
      <c r="A8" s="4" t="s">
        <v>80</v>
      </c>
      <c r="B8" s="5" t="n">
        <v>736</v>
      </c>
      <c r="C8" s="5" t="n">
        <v>737</v>
      </c>
    </row>
    <row r="9" spans="1:3">
      <c r="A9" s="4" t="s">
        <v>91</v>
      </c>
      <c r="B9" s="5" t="n">
        <v>258</v>
      </c>
      <c r="C9" s="5" t="n">
        <v>510</v>
      </c>
    </row>
    <row r="10" spans="1:3">
      <c r="A10" s="4" t="s">
        <v>81</v>
      </c>
      <c r="B10" s="5" t="n">
        <v>36</v>
      </c>
      <c r="C10" s="5" t="n">
        <v>0</v>
      </c>
    </row>
    <row r="11" spans="1:3">
      <c r="A11" s="3" t="s">
        <v>92</v>
      </c>
    </row>
    <row r="12" spans="1:3">
      <c r="A12" s="4" t="s">
        <v>93</v>
      </c>
      <c r="B12" s="5" t="n">
        <v>211</v>
      </c>
      <c r="C12" s="5" t="n">
        <v>67</v>
      </c>
    </row>
    <row r="13" spans="1:3">
      <c r="A13" s="4" t="s">
        <v>94</v>
      </c>
      <c r="B13" s="5" t="n">
        <v>-223</v>
      </c>
      <c r="C13" s="5" t="n">
        <v>0</v>
      </c>
    </row>
    <row r="14" spans="1:3">
      <c r="A14" s="4" t="s">
        <v>95</v>
      </c>
      <c r="B14" s="5" t="n">
        <v>-528</v>
      </c>
      <c r="C14" s="5" t="n">
        <v>-7</v>
      </c>
    </row>
    <row r="15" spans="1:3">
      <c r="A15" s="4" t="s">
        <v>96</v>
      </c>
      <c r="B15" s="5" t="n">
        <v>-2385</v>
      </c>
      <c r="C15" s="5" t="n">
        <v>-1014</v>
      </c>
    </row>
    <row r="16" spans="1:3">
      <c r="A16" s="3" t="s">
        <v>97</v>
      </c>
    </row>
    <row r="17" spans="1:3">
      <c r="A17" s="4" t="s">
        <v>98</v>
      </c>
      <c r="B17" s="5" t="n">
        <v>2844</v>
      </c>
      <c r="C17" s="5" t="n">
        <v>1068</v>
      </c>
    </row>
    <row r="18" spans="1:3">
      <c r="A18" s="4" t="s">
        <v>99</v>
      </c>
      <c r="B18" s="5" t="n">
        <v>-233</v>
      </c>
      <c r="C18" s="5" t="n">
        <v>0</v>
      </c>
    </row>
    <row r="19" spans="1:3">
      <c r="A19" s="4" t="s">
        <v>100</v>
      </c>
      <c r="B19" s="5" t="n">
        <v>10</v>
      </c>
      <c r="C19" s="5" t="n">
        <v>0</v>
      </c>
    </row>
    <row r="20" spans="1:3">
      <c r="A20" s="4" t="s">
        <v>101</v>
      </c>
      <c r="B20" s="5" t="n">
        <v>-6</v>
      </c>
      <c r="C20" s="5" t="n">
        <v>-11</v>
      </c>
    </row>
    <row r="21" spans="1:3">
      <c r="A21" s="4" t="s">
        <v>102</v>
      </c>
      <c r="B21" s="5" t="n">
        <v>2615</v>
      </c>
      <c r="C21" s="5" t="n">
        <v>1057</v>
      </c>
    </row>
    <row r="22" spans="1:3">
      <c r="A22" s="3" t="s">
        <v>103</v>
      </c>
    </row>
    <row r="23" spans="1:3">
      <c r="A23" s="4" t="s">
        <v>104</v>
      </c>
      <c r="B23" s="5" t="n">
        <v>-12</v>
      </c>
      <c r="C23" s="5" t="n">
        <v>-75</v>
      </c>
    </row>
    <row r="24" spans="1:3">
      <c r="A24" s="4" t="s">
        <v>105</v>
      </c>
      <c r="B24" s="5" t="n">
        <v>-12</v>
      </c>
      <c r="C24" s="5" t="n">
        <v>-75</v>
      </c>
    </row>
    <row r="25" spans="1:3">
      <c r="A25" s="4" t="s">
        <v>106</v>
      </c>
      <c r="B25" s="5" t="n">
        <v>218</v>
      </c>
      <c r="C25" s="5" t="n">
        <v>-32</v>
      </c>
    </row>
    <row r="26" spans="1:3">
      <c r="A26" s="4" t="s">
        <v>107</v>
      </c>
      <c r="B26" s="5" t="n">
        <v>117</v>
      </c>
      <c r="C26" s="5" t="n">
        <v>214</v>
      </c>
    </row>
    <row r="27" spans="1:3">
      <c r="A27" s="4" t="s">
        <v>108</v>
      </c>
      <c r="B27" s="6" t="n">
        <v>335</v>
      </c>
      <c r="C27" s="6" t="n">
        <v>1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1:57:50Z</dcterms:created>
  <dcterms:modified xmlns:dcterms="http://purl.org/dc/terms/" xmlns:xsi="http://www.w3.org/2001/XMLSchema-instance" xsi:type="dcterms:W3CDTF">2019-11-01T11:57:50Z</dcterms:modified>
</cp:coreProperties>
</file>